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al Estate" sheetId="10" state="visible" r:id="rId10"/>
    <sheet xmlns:r="http://schemas.openxmlformats.org/officeDocument/2006/relationships" name="Investments In Real Estate Debt" sheetId="11" state="visible" r:id="rId11"/>
    <sheet xmlns:r="http://schemas.openxmlformats.org/officeDocument/2006/relationships" name="Investment In Unconsolidated Jo" sheetId="12" state="visible" r:id="rId12"/>
    <sheet xmlns:r="http://schemas.openxmlformats.org/officeDocument/2006/relationships" name="Intangible Assets and Liabiliti"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Derivative Financial Instrument"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Consolidated Statements of Ca_2" sheetId="23" state="visible" r:id="rId23"/>
    <sheet xmlns:r="http://schemas.openxmlformats.org/officeDocument/2006/relationships" name="Reportable Segments" sheetId="24" state="visible" r:id="rId24"/>
    <sheet xmlns:r="http://schemas.openxmlformats.org/officeDocument/2006/relationships" name="Description of Business and B_2" sheetId="25" state="visible" r:id="rId25"/>
    <sheet xmlns:r="http://schemas.openxmlformats.org/officeDocument/2006/relationships" name="Investments In Real Estate De_2" sheetId="26" state="visible" r:id="rId26"/>
    <sheet xmlns:r="http://schemas.openxmlformats.org/officeDocument/2006/relationships" name="Investment In Unconsolidated _2" sheetId="27" state="visible" r:id="rId27"/>
    <sheet xmlns:r="http://schemas.openxmlformats.org/officeDocument/2006/relationships" name="Intangible Assets and Liabili_2" sheetId="28" state="visible" r:id="rId28"/>
    <sheet xmlns:r="http://schemas.openxmlformats.org/officeDocument/2006/relationships" name="Other Assets (Tables)" sheetId="29" state="visible" r:id="rId29"/>
    <sheet xmlns:r="http://schemas.openxmlformats.org/officeDocument/2006/relationships" name="Notes Payable (Tables)" sheetId="30" state="visible" r:id="rId30"/>
    <sheet xmlns:r="http://schemas.openxmlformats.org/officeDocument/2006/relationships" name="Derivative Financial Instrume_2" sheetId="31" state="visible" r:id="rId31"/>
    <sheet xmlns:r="http://schemas.openxmlformats.org/officeDocument/2006/relationships" name="Other Liabiliti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Consolidated Statements of Ca_3" sheetId="35" state="visible" r:id="rId35"/>
    <sheet xmlns:r="http://schemas.openxmlformats.org/officeDocument/2006/relationships" name="Reportable Segments (Tables)" sheetId="36" state="visible" r:id="rId36"/>
    <sheet xmlns:r="http://schemas.openxmlformats.org/officeDocument/2006/relationships" name="Description of Business and B_3" sheetId="37" state="visible" r:id="rId37"/>
    <sheet xmlns:r="http://schemas.openxmlformats.org/officeDocument/2006/relationships" name="Investments In Real Estate De_3" sheetId="38" state="visible" r:id="rId38"/>
    <sheet xmlns:r="http://schemas.openxmlformats.org/officeDocument/2006/relationships" name="Investments In Real Estate De_4" sheetId="39" state="visible" r:id="rId39"/>
    <sheet xmlns:r="http://schemas.openxmlformats.org/officeDocument/2006/relationships" name="Investment In Unconsolidated _3" sheetId="40" state="visible" r:id="rId40"/>
    <sheet xmlns:r="http://schemas.openxmlformats.org/officeDocument/2006/relationships" name="Intangible Assets and Liabili_3" sheetId="41" state="visible" r:id="rId41"/>
    <sheet xmlns:r="http://schemas.openxmlformats.org/officeDocument/2006/relationships" name="Intangible Assets and Liabili_4" sheetId="42" state="visible" r:id="rId42"/>
    <sheet xmlns:r="http://schemas.openxmlformats.org/officeDocument/2006/relationships" name="Intangible Assets and Liabili_5" sheetId="43" state="visible" r:id="rId43"/>
    <sheet xmlns:r="http://schemas.openxmlformats.org/officeDocument/2006/relationships" name="Intangible Assets and Liabili_6" sheetId="44" state="visible" r:id="rId44"/>
    <sheet xmlns:r="http://schemas.openxmlformats.org/officeDocument/2006/relationships" name="Other Assets (Details)" sheetId="45" state="visible" r:id="rId45"/>
    <sheet xmlns:r="http://schemas.openxmlformats.org/officeDocument/2006/relationships" name="Notes Payable - Terms of Notes " sheetId="46" state="visible" r:id="rId46"/>
    <sheet xmlns:r="http://schemas.openxmlformats.org/officeDocument/2006/relationships" name="Notes Payable - Credit Facility" sheetId="47" state="visible" r:id="rId47"/>
    <sheet xmlns:r="http://schemas.openxmlformats.org/officeDocument/2006/relationships" name="Notes Payable - Term Loans (Det" sheetId="48" state="visible" r:id="rId48"/>
    <sheet xmlns:r="http://schemas.openxmlformats.org/officeDocument/2006/relationships" name="Notes Payable - Unsecured Senio" sheetId="49" state="visible" r:id="rId49"/>
    <sheet xmlns:r="http://schemas.openxmlformats.org/officeDocument/2006/relationships" name="Notes Payable - Secured Mortgag" sheetId="50" state="visible" r:id="rId50"/>
    <sheet xmlns:r="http://schemas.openxmlformats.org/officeDocument/2006/relationships" name="Notes Payable - Other Debt Info"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Other Liabilities (Details)"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Revenue Recognition (Details)" sheetId="57" state="visible" r:id="rId57"/>
    <sheet xmlns:r="http://schemas.openxmlformats.org/officeDocument/2006/relationships" name="Stock-Based Compensation - Stoc" sheetId="58" state="visible" r:id="rId58"/>
    <sheet xmlns:r="http://schemas.openxmlformats.org/officeDocument/2006/relationships" name="Stock-Based Compensation - Narr" sheetId="59" state="visible" r:id="rId59"/>
    <sheet xmlns:r="http://schemas.openxmlformats.org/officeDocument/2006/relationships" name="Stock-Based Compensation - Gran" sheetId="60" state="visible" r:id="rId60"/>
    <sheet xmlns:r="http://schemas.openxmlformats.org/officeDocument/2006/relationships" name="Stock-Based Compensation - Equi" sheetId="61" state="visible" r:id="rId61"/>
    <sheet xmlns:r="http://schemas.openxmlformats.org/officeDocument/2006/relationships" name="Earnings Per Share (Details)" sheetId="62" state="visible" r:id="rId62"/>
    <sheet xmlns:r="http://schemas.openxmlformats.org/officeDocument/2006/relationships" name="Consolidated Statements of Ca_4" sheetId="63" state="visible" r:id="rId63"/>
    <sheet xmlns:r="http://schemas.openxmlformats.org/officeDocument/2006/relationships" name="Reportable Segments - Segment R" sheetId="64" state="visible" r:id="rId64"/>
    <sheet xmlns:r="http://schemas.openxmlformats.org/officeDocument/2006/relationships" name="Reportable Segments - Net Opera" sheetId="65" state="visible" r:id="rId65"/>
    <sheet xmlns:r="http://schemas.openxmlformats.org/officeDocument/2006/relationships" name="Reportable Segments - Reconcili"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12</t>
        </is>
      </c>
      <c r="C8" s="4" t="inlineStr">
        <is>
          <t xml:space="preserve"> </t>
        </is>
      </c>
    </row>
    <row r="9">
      <c r="A9" s="4" t="inlineStr">
        <is>
          <t>Entity Registrant Name</t>
        </is>
      </c>
      <c r="B9" s="4" t="inlineStr">
        <is>
          <t>COUSINS PROPERT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69052</t>
        </is>
      </c>
      <c r="C11" s="4" t="inlineStr">
        <is>
          <t xml:space="preserve"> </t>
        </is>
      </c>
    </row>
    <row r="12">
      <c r="A12" s="4" t="inlineStr">
        <is>
          <t>Entity Address, Address Line One</t>
        </is>
      </c>
      <c r="B12" s="4" t="inlineStr">
        <is>
          <t>3344 Peachtree Road NE</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480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407-1000</t>
        </is>
      </c>
      <c r="C18" s="4" t="inlineStr">
        <is>
          <t xml:space="preserve"> </t>
        </is>
      </c>
    </row>
    <row r="19">
      <c r="A19" s="4" t="inlineStr">
        <is>
          <t>Title of 12(b) Security</t>
        </is>
      </c>
      <c r="B19" s="4" t="inlineStr">
        <is>
          <t>Common Stock, $1 par value per share</t>
        </is>
      </c>
      <c r="C19" s="4" t="inlineStr">
        <is>
          <t xml:space="preserve"> </t>
        </is>
      </c>
    </row>
    <row r="20">
      <c r="A20" s="4" t="inlineStr">
        <is>
          <t>Trading Symbol</t>
        </is>
      </c>
      <c r="B20" s="4" t="inlineStr">
        <is>
          <t>CU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140188</v>
      </c>
    </row>
    <row r="29">
      <c r="A29" s="4" t="inlineStr">
        <is>
          <t>Entity Central Index Key</t>
        </is>
      </c>
      <c r="B29" s="4" t="inlineStr">
        <is>
          <t>000002523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4</t>
        </is>
      </c>
    </row>
    <row r="3">
      <c r="A3" s="3" t="inlineStr">
        <is>
          <t>Real Estate [Abstract]</t>
        </is>
      </c>
      <c r="B3" s="4" t="inlineStr">
        <is>
          <t xml:space="preserve"> </t>
        </is>
      </c>
    </row>
    <row r="4">
      <c r="A4" s="4" t="inlineStr">
        <is>
          <t>REAL ESTATE</t>
        </is>
      </c>
      <c r="B4" s="4" t="inlineStr">
        <is>
          <t>REAL ESTATE For the six months ended June 30, 2024 and June 30, 2023, the Company had no real estate transactions. Impairment The Company tests buildings held for investment, by asset groups, for impairment whenever changes in circumstances indicate an asset group’s carrying value may not be recoverable. The test is conducted using undiscounted cash flows for the shorter of the building’s estimated hold period or its remaining useful life. When testing for recoverability of value of buildings held for investment, projected cash flows are used over its expected hold period. If the expected hold period includes some likelihood of shorter-term hold period from a potential sale, the probability of a sale is layered into the analysis. If any building's held-for-investment analysis were to fail the impairment test, its book value would be written down to its then current estimated fair value, before any selling expense, and that building would continue to depreciate over its remaining useful life. None of the Company’s held-for-investment buildings were impaired during any periods presented in the accompanying condensed consolidated statement of operations. The Company also reviews held-for-sale buildings, if any, for impairments. In order to be considered a real estate asset held-for-sale, the Company must, among other things, have the authority to commit to a plan to sell the asset in its current condition, have commenced the plan to sell the asset, and have determined that it is probable that the asset will sell within one year. If book value is in excess of estimated fair value less estimated selling costs, we impair those assets to fair value less estimated selling costs. There were no held-for-sale buildings as of June 30, 2024 or December 31, 2023 or during any periods presented in the accompanying condensed consolidated statements of operations. The Company also reviews land and projects under development for impairment whenever changes in circumstances indicate the assets' carrying value may not be recoverable. None of the Company's investments in land, including accumulated predevelopment costs, or projects under development were impaired as of June 30, 2024 or December 31, 2023 or during any periods presented in the accompanying condensed consolidated statement of operations. The Company may record impairment charges in future periods if the economy and the office industry weakens, the operating results of individual buildings are materially different from our forecasts, or we shorten our contemplated hold period for any operating bui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Debt</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 IN REAL ESTATE DEBT</t>
        </is>
      </c>
      <c r="B4" s="4" t="inlineStr">
        <is>
          <t>INVESTMENTS IN REAL ESTATE DEBT During the three months ended June 30, 2024, the Company invested $27.6 million in two mezzanine real estate loans. These investments are subordinated to the first priority mortgage loans of $144.2 million as of June 30, 2024. The borrowers have additional borrowing capacity under these loans, of which the senior loan unfunded share is $49.9 million and the Company's unfunded share is $9.6 million as of June 30, 2024. The details of these real estate debt investments as of June 30, 2024, are as follows ($ in thousands): Collateral Carrying Value as of June 30, 2024 Variable Rate as of June 30, 2024 Maturity Date 110 East - Pledge of equity interests Charlotte, NC, Office Building $ 15,079 14.33% February 2026 Radius - Pledge of equity interests Nashville, TN, Office Building 12,506 13.58% June 2025 $ 27,585 The above rates reflect a weighted spread in excess of the Secured Overnight Financing Rate ("SOFR") (5.33% as of June 30, 2024) of 8.66%. The Company did not have any investment in real estate debt as of December 31, 2023. Each loan provides the borrower with an opportunity to extend the maturity date, subject to certain conditions. The extended maturity dates are February 2027 on the 110 East loan and June 2026 on the Radius loan. The Company has elected the fair value option in accounting for its investment in real estate debt. As such, any unrealized gain or loss associated with holding these investments at fair value will be recorded as a component of income from investments in real estate debt on the Company's consolidated statement of operations. For the three and six months ended June 30, 2024, the Company believes the fair value of the investments in real estate debt approximates its invested carrying value and, therefore, did not record any unrealized gain or loss on its investments in real estate debt based on these recent executed market transactions (Level 2). In subsequent periods, the Company may make adjustments to the carrying values of these loan investments if any are required through application of the fair value hierarchy provided for under GAAP. Acquisition costs associated with these loan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JOINT VENTURES</t>
        </is>
      </c>
      <c r="B4" s="4" t="inlineStr">
        <is>
          <t xml:space="preserve">INVESTMENT IN UNCONSOLIDATED JOINT VENTURES The following information summarizes financial data and principal activities of the Company's unconsolidated joint ventures. The information included in the following table entitled summary of financial position is as of June 30, 2024 and December 31, 2023 ($ in thousands). SUMMARY OF FINANCIAL POSITION Total Assets Total Debt Total Equity (Deficit) Company's Investment 2024 2023 2024 2023 2024 2023 2024 2023 Operating Properties: AMCO 120 WT Holdings, LLC $ 78,990 $ 80,694 $ — $ — $ 77,727 $ 78,642 $ 14,263 $ 14,506 Crawford Long - CPI, LLC (1) 20,372 22,001 82,356 82,316 (63,799) (62,562) (31,350) (2) (31,066) (2) Neuhoff Holdings LLC (3) 536,720 477,780 252,898 219,780 253,188 226,303 141,796 124,543 Land: 715 Ponce Holdings LLC 9,419 9,325 — — 9,373 9,324 4,814 4,782 $ 645,501 $ 589,800 $ 335,254 $ 302,096 $ 276,489 $ 251,707 $ 129,523 $ 112,765 (1) Crawford Long - CPI, LLC has a mortgage loan for the Medical Offices at Emory Hospital property. This $83.0 million interest-only mortgage loan has a fixed interest rate of 4.80% and matures on June 1, 2032. (2) Negative investment basis included in deferred income on the condensed consolidated balance sheets. (3) The Neuhoff Holdings LLC properties have commenced initial operations but are not yet stabilized. The joint venture has a construction loan with a borrowing capacity up to $312.7 million, of which the Company's share is $156.4 million, that matures on September 30, 2025. The interest rate applicable to the construction loan is based on SOFR plus 3.45% with a minimum rate of 3.60%. The joint venture has one option, subject to certain conditions, to extend the maturity date for an additional 12 months from the initial maturity date. The information included in the summary of operations table is for the six months ended June 30, 2024 and 2023 ($ in thousands). SUMMARY OF OPERATIONS Total Revenues Net Income (Loss) Company's Income 2024 2023 2024 2023 2024 2023 Operating Properties: AMCO 120 WT Holdings, LLC $ 5,786 $ 5,451 $ 1,882 $ 1,625 $ 367 $ 323 Crawford Long - CPI, LLC 6,618 6,360 1,513 2,151 691 1,006 Neuhoff Holdings LLC (1) 258 70 (606) 42 (296) 21 Land: 715 Ponce Holdings LLC 108 141 49 100 25 51 Sold: Other — — — 50 — 25 $ 12,770 $ 12,022 $ 2,838 $ 3,968 $ 787 $ 1,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At June 30, 2024 and December 31, 2023, intangible assets included the following ($ in thousands): 2024 2023 In-place leases, net of accumulated amortization of $132,703 and $135,433 in 2024 and 2023, respectively $ 69,753 $ 80,117 Below-market ground leases, net of accumulated amortization of $2,431 and $2,260 in 2024 and 2023, respectively 16,822 16,992 Above-market leases, net of accumulated amortization of $23,963 and $24,918 in 2024 and 2023, respectively 10,223 11,884 Goodwill 1,674 1,674 $ 98,472 $ 110,667 At June 30, 2024 and December 31, 2023, intangible liabilities were the following ($ in thousands): 2024 2023 Below-market leases, net of accumulated amortization of $54,121 and $50,475 in 2024 and 2023, respectively $ 38,044 $ 42,193 The amortization of the above asset and liabilities are recorded as follows ($ in thousands): Three Months Ended June 30, Six Months Ended June 30, 2024 2023 2024 2023 Revenues: Rental property revenues, net (Below-market and Above-market leases) $ 1,558 $ 2,526 $ 3,019 $ 4,084 Expenses: Depreciation and amortization (In-place leases) 5,963 7,057 10,364 12,470 Rental property operating and other expenses (Below-market ground leases) 71 100 171 200 Over the next five years and thereafter, aggregate amortization of these intangible assets and liabilities is anticipated to be as follows ($ in thousands): In-Place Below-Market Ground Leases Above-Market Leases Below-Market 2024 (six months) $ 8,113 $ 141 $ 1,142 $ (4,063) 2025 14,612 282 2,062 (7,743) 2026 12,252 282 1,683 (6,524) 2027 9,667 282 1,274 (4,989) 2028 6,851 282 1,161 (3,852) Thereafter 18,258 15,553 2,901 (10,873) $ 69,753 $ 16,822 $ 10,223 $ (38,0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on the condensed consolidated balance sheets as of June 30, 2024 and December 31, 2023 included the following ($ in thousands): 2024 2023 Predevelopment costs $ 57,748 $ 56,600 Prepaid expenses and other assets 14,355 8,704 Lease inducements, net of accumulated amortization of $7,047 and $5,860 in 2024 and 2023, respectively 11,839 10,537 Furniture, fixtures and equipment and other deferred costs, net of accumulated depreciation of $19,351 and $18,564 in 2024 and 2023, respectively 10,158 10,631 Credit Facility deferred financing costs, net of accumulated amortization of $2,773 and $2,131 in 2024 and 2023, respectively 3,631 4,273 $ 97,731 $ 90,745 Predevelopment costs represent amounts that are capitalized related to predevelopment projects on land owned by the Company that has been determined to b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S PAYABLE The following table summarizes the terms of notes payable outstanding at June 30, 2024 and December 31, 2023 ($ in thousands): Description Interest Rate (1) Maturity (2) 2024 2023 Unsecured Notes: Credit Facility 6.19% April 2027 $ 317,100 $ 185,100 Term Loan 5.43% March 2025 400,000 400,000 Term Loan (3) 5.33% February 2025 350,000 350,000 Senior Note 3.95% July 2029 275,000 275,000 Senior Note 3.91% July 2025 250,000 250,000 Senior Note 3.86% July 2028 250,000 250,000 Senior Note 3.78% July 2027 125,000 125,000 Senior Note 4.09% July 2027 100,000 100,000 2,067,100 1,935,100 Secured Mortgage Notes: Terminus (4) 6.34% January 2031 221,000 221,000 Fifth Third Center 3.37% October 2026 124,691 126,548 Colorado Tower 3.45% September 2026 105,484 106,862 Domain 10 3.75% November 2024 71,549 72,558 522,724 526,968 $ 2,589,824 $ 2,462,068 Unamortized loan costs (3,092) (4,441) Total Notes Payable $ 2,586,732 $ 2,457,627 (1) Interest rate as of June 30, 2024. (2) Weighted average maturity of notes payable outstanding at June 30, 2024 was 2.6 years. Extension options are not included. (3) In June 2024, the Company delivered notice to the administrative agent of the Term Loan notice of its execution of the first of four available 180 day extension options. The extension will be effective August 30, 2024. (4) Represents $123.0 million and $98.0 million non-cross-collateralized mortgages secured by the Terminus 100 and Terminus 200 buildings, respectively. Credit Facility On May 2, 2022, the Company entered into a Fifth Amended and Restated Credit Agreement (the "Credit Facility") under which the Company may borrow up to $1 billion if certain conditions are satisfied. The Credit Facility contains financial covenants that require, among other things, the maintenance of unencumbered interest coverage ratio of at least 1.75x; a fixed charge coverage ratio of at least 1.50x; a secured leverage ratio of no more than 50%; and an overall leverage ratio of no more than 60%. The Credit Facility matures on April 30, 2027. The interest rate applicable to the Credit Facility varies according to the Company's leverage ratio and may, at the election of the Company, be determined based on either (1) the Daily SOFR or Term SOFR, plus a SOFR adjustment of 0.10% ("Adjusted SOFR") and a spread of between 0.725% and 1.40%, or (2) the greater of (i) Bank of America's prime rate, (ii) the federal funds rate plus 0.50%, (iii) Term SOFR, plus a SOFR adjustment of 0.10%, and 1.00%, or (iv) 1.00%, plus a spread of between 0.00% and 0.40%, based on leverage. In addition to the interest rate, the Credit Facility is also subject to a facility fee of 0.125% to 0.30%, depending on leverage, on the entire $1 billion capacity. In April 2024, the Company notified the administrative agent of the Credit Facility of the Company's receipt of corporate investment grade ratings. These ratings reduced the Credit Facility's Adjusted SOFR spread and facility fee range effective April 17, 2024. Changes in the Company's investment grade ratings may result in additional adjustments to the applicable spread and facility fee. Prior to April 17, 2024, the applicable spread was between 0.90% and 1.40% and the facility fee range was 0.15% to 0.30%, depending on leverage. At June 30, 2024, the Credit Facility's interest rate spread over Adjusted SOFR was 0.775%, and the facility fee spread was 0.15%. The amount that the Company may draw under the Credit Facility is a defined calculation based on the Company's unencumbered assets and other factors. The total available borrowing capacity under the Credit Facility was $682.9 million at June 30, 2024. The amounts outstanding under the Credit Facility may be accelerated upon the occurrence of any events of default. Term Loans On October 3, 2022, the Company entered into a Delayed Draw Term Loan Agreement (the "2022 Term Loan") and borrowed the full $400 million available under the loan. The loan matures on March 3, 2025 with four consecutive options to extend the maturity date for an additional six months each. Under the 2022 Term Loan the interest rate applicable varies according to the Company's leverage ratio and may, at the election of the Company, be determined based on either (1) the Daily SOFR or Term SOFR, plus a SOFR adjustment of 0.10% ("Adjusted SOFR") and a spread of between 0.80% and 1.60%, or (2) the greater of (i) Bank of America's prime rate, (ii) the federal funds rate plus 0.50%, (iii) Term SOFR, plus a SOFR adjustment of 0.10%, and 1.00%, (iv) or 1.00%, plus a spread of between 0.00% and 0.65%, based on leverage. The covenants under the 2022 Term Loan are the same as the Credit Facility. At June 30, 2024, the spread over the underlying SOFR rates was 0.85% for the 2022 Term Loan. On April 19, 2023, the Company entered into a floating-to-fixed rate swap with respect to $200 million of the $400 million 2022 Term Loan through the maturity date of March 3, 2025. This swap fixed the underlying SOFR rate at 4.298%. On January 26, 2024, the Company entered into a floating-to-fixed rate swap with respect to remaining $200 million of the $400 million 2022 Term Loan through the maturity date of March 3, 2025. This swap fixed the underlying SOFR rate at 4.6675% (see note 8). These two swaps fix the underlying SOFR rate for the full $400 million at a weighted average of 4.48%. On June 28, 2021, the Company entered into an Amended and Restated Term Loan Agreement (the "2021 Term Loan") that amended the former term loan agreement. Under the 2021 Term Loan, the Company has borrowed $350 million with an initial maturity of August 30, 2024 with four consecutive options to extend the maturity date for an additional 180 days each. In June 2024, the Company provided to the administrative agent of the Term Loan notice of its election to use the first of four 180 day extension options available. This extension is effective August 30, 2024 and extends the maturity date to February 26, 2025. On September 19, 2022, the Company entered into the First Amendment to the 2021 Term Loan. This amendment aligns covenants and available interest rates, including the addition of SOFR, to that of the Credit Facility. Under the terms of this First Amendment the interest rate applicable to the 2021 Term Loan varies according to the Company's leverage ratio and may, at the election of the Company, be determined based on either (1) the Daily SOFR or Term SOFR, plus a SOFR adjustment of 0.10% ("Adjusted SOFR") and a spread of between 0.85% and 1.65%, or (2) the greater of (i) Bank of America's prime rate, (ii) the federal funds rate plus 0.50%, (iii) Term SOFR, plus a SOFR adjustment of 0.10%, and 1.00%, (iv) or 1.00%, plus a spread of between 0.00% and 0.65%, based on leverage. At June 30, 2024, the spread over the underlying SOFR rates was 1.00% for the 2021 Term Loan. On September 27, 2022, the Company entered into a floating-to-fixed interest rate swap with respect to the $350 million 2021 Term Loan through the maturity date of August 30, 2024. This swap effectively fixed the underlying SOFR rate at 4.234% (see note 8). In April 2024, the Company notified the administrative agent of the 2022 Term Loan and 2021 Term Loan of corporate investment grade ratings received. These ratings reduced the Adjusted SOFR spread range, effective April 17, 2024. Changes in the Company's investment grade ratings may result in additional adjustments to the applicable spread in the future. Prior to April 17, 2024, the applicable spread was between 1.05% and 1.65% for both the 2022 Term Loan and 2021 Term Loan, depending on leverage.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with the exception of a secured leverage ratio of no more than 40%. The senior notes also contain customary representations and warranties and affirmative and negative covenants, as well as customary events of default. Secured Mortgage Notes As of June 30, 2024, the Company had $522.7 million outstanding on five non-recourse mortgage notes with a weighted average interest rate of 4.69%. All interest rates on the secured mortgage notes are fixed. Assets with depreciated carrying values of $876.4 million are pledged as security on these mortgage notes payable. For each non-recourse mortgage loan, the Company provides a customary "non-recourse carve-out guaranty." Additional guarantees related to re-leasing costs may also apply. Other Debt Information The Company is in compliance with all of the covenants related to its unsecured and secured debt. At June 30, 2024 and December 31, 2023, the estimated fair value of the Company’s notes payable was $2.5 billion and $2.4 billion, respectively, calculated by discounting the debt's remaining contractual cash flows at estimated current market rates at which similar loans could have been obtained at June 30, 2024 and December 31, 2023. The estimate of the current market rates,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and six months ended June 30, 2024 and 2023, interest expense was recorded as follows ($ in thousands): Three Months Ended June 30, Six Months Ended June 30, 2024 2023 2024 2023 Total interest incurred $ 32,941 $ 30,977 $ 65,555 $ 61,098 Interest capitalized (3,198) (5,005) (6,904) (10,096) Total interest expense $ 29,743 $ 25,972 $ 58,651 $ 51,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n January 26, 2024, the Company entered into a floating-to-fixed interest rate swap ("2024 Swap") with respect to the $200 million of the $400 million 2022 Term Loan through the maturity date of March 3, 2025, fixing the underlying SOFR rate for this portion of the loan at 4.6675%. Previously, on April 19, 2023, the Company entered into a floating-to-fixed interest rate swap ("2023 Swap") with respect to $200 million of the $400 million 2022 Term Loan through the maturity date of March 3, 2025, fixing the underlying SOFR rate for this portion of the loan at 4.298%. These swaps effectively fix the underlying SOFR rate at a weighted average of 4.48% for the entire $400 million through the initial maturity. On September 27, 2022, the Company entered into a floating-to-fixed interest rate swap ("2022 Swap") with respect to the $350 million 2021 Term Loan through the maturity date of August 30, 2024. This swap effectively fixed the underlying SOFR rate at 4.234%.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are used to hedge the variable cash flows associated with the 2021 and 2022 Term Loans (referred to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The counterparties under these swaps are major financial institutions, and the swaps contain provisions whereby if the Company defaults on certain of its indebtedness, and such default results in repayment of such indebtedness being, or becoming capable of being, accelerated by the lender, then the Company could also be declared in default under the swaps. There are no collateral requirements related to these swaps. As of June 30, 2024, the fair values of the 2023 Swap and 2024 Swap with respect to the 2022 Term Loan were $1.2 million and $659,000, respectively, and are included in other assets on the Company's condensed consolidated balance sheets. As of December 31, 2023, the fair value of the 2023 Swap with respect to the 2022 Term Loan was $555,000 and is included in other assets on the Company's condensed consolidated balance sheets. As of June 30, 2024 and December 31, 2023, the fair value of the 2022 Swap with respect to the 2021 Term Loan was $903,000 and $1.7 million, respectively, and is included in other assets on the Company's condensed consolidated balance sheets. The table below presents the effect of the Company's derivative financial instruments on the condensed consolidated statements of operations for the three and six months ended June 30, 2024 and 2023 ($ in thousands): Three Months Ended June 30, Six Months Ended June 30, Cash Flow Hedges: 2024 2023 2024 2023 Amount of income recognized in accumulated other comprehensive income on interest rate derivatives $ 1,383 $ 5,936 $ 4,088 $ 4,894 Amount of income reclassified from accumulated other comprehensive income into income as a reduction of interest expense $ (1,803) $ (908) $ (3,513) $ (1,096) Total amount of interest expense presented in the condensed consolidated statements of operations $ 29,743 $ 25,972 $ 58,651 $ 51,002 Over the next twelve months, the Company estimates that $2.2 million will be reclassified out of accumulated other comprehensive income as a reduction of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OTHER LIABILITIES Other liabilities on the condensed consolidated balance sheets as of June 30, 2024 and December 31, 2023 included the following ($ in thousands): 2024 2023 Ground lease liability $ 49,898 $ 53,348 Prepaid rent 30,929 34,872 Security deposits 15,782 15,050 Other liabilities 1,433 1,560 $ 98,042 $ 104,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outstanding performance bonds totaling $1.1 million at June 30, 2024. As a lessor, the Company had $104.0 million in future obligations under leases to fund tenant improvements and other future construction obligations at June 30, 2024. Additionally, the Company had $9.6 million of future funding commitments related to investments in real estate debt at June 30, 2024 as discussed in note 3.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In the third quarter of 2021, the Company entered into an E quity Distribution Agreement ("EDA")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Forward Sales")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Sales, if undertaken, meet the derivatives and hedging guidance scope exception as the contracts are related to the Company's own stock. On May 8, 2024, the Company filed a Form S-3 and, in conjunction with that Form S-3 filing, the Company entered into a Second Amendment to the EDA to allow for the continued issuance of shares under this ATM Program. To date, the Company has issued 2.6 million shares under the ATM Program and has generated cash proceeds of $101.4 million, net of $1.1 million of compensation to be paid with respect to Forward Sales, $1.7 million of dividends owed during the period the Forward Sales were outstanding, and $900,000 of other transaction related costs. The Company did not issue any shares under the ATM Program during the t hree months ended June 30, 2024 and did not have any outstanding Forward Sales contracts for the sale of its common stock as of June 30, 2024 or December 31, 2023. On February 6, 2024, the Company retired all 2,536,583 shares of Treasury Stock outstanding. These treasury shares had an average cost basis of $57.4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4</t>
        </is>
      </c>
      <c r="C1" s="2" t="inlineStr">
        <is>
          <t>Dec. 31, 2023</t>
        </is>
      </c>
    </row>
    <row r="2">
      <c r="A2" s="3" t="inlineStr">
        <is>
          <t>Real estate assets:</t>
        </is>
      </c>
      <c r="B2" s="4" t="inlineStr">
        <is>
          <t xml:space="preserve"> </t>
        </is>
      </c>
      <c r="C2" s="4" t="inlineStr">
        <is>
          <t xml:space="preserve"> </t>
        </is>
      </c>
    </row>
    <row r="3">
      <c r="A3" s="4" t="inlineStr">
        <is>
          <t>Operating properties, net of accumulated depreciation of $1,476,681 and $1,329,406 in 2024 and 2023, respectively</t>
        </is>
      </c>
      <c r="B3" s="6" t="n">
        <v>6917570000</v>
      </c>
      <c r="C3" s="6" t="n">
        <v>6775093000</v>
      </c>
    </row>
    <row r="4">
      <c r="A4" s="4" t="inlineStr">
        <is>
          <t>Projects under development</t>
        </is>
      </c>
      <c r="B4" s="5" t="n">
        <v>0</v>
      </c>
      <c r="C4" s="5" t="n">
        <v>132884000</v>
      </c>
    </row>
    <row r="5">
      <c r="A5" s="4" t="inlineStr">
        <is>
          <t>Land</t>
        </is>
      </c>
      <c r="B5" s="5" t="n">
        <v>154727000</v>
      </c>
      <c r="C5" s="5" t="n">
        <v>154728000</v>
      </c>
    </row>
    <row r="6">
      <c r="A6" s="4" t="inlineStr">
        <is>
          <t>Total properties</t>
        </is>
      </c>
      <c r="B6" s="5" t="n">
        <v>7072297000</v>
      </c>
      <c r="C6" s="5" t="n">
        <v>7062705000</v>
      </c>
    </row>
    <row r="7">
      <c r="A7" s="4" t="inlineStr">
        <is>
          <t>Cash and cash equivalents</t>
        </is>
      </c>
      <c r="B7" s="5" t="n">
        <v>5954000</v>
      </c>
      <c r="C7" s="5" t="n">
        <v>6047000</v>
      </c>
    </row>
    <row r="8">
      <c r="A8" s="4" t="inlineStr">
        <is>
          <t>Investments in real estate debt, at fair value</t>
        </is>
      </c>
      <c r="B8" s="5" t="n">
        <v>27585000</v>
      </c>
      <c r="C8" s="5" t="n">
        <v>0</v>
      </c>
    </row>
    <row r="9">
      <c r="A9" s="4" t="inlineStr">
        <is>
          <t>Accounts receivable</t>
        </is>
      </c>
      <c r="B9" s="5" t="n">
        <v>16348000</v>
      </c>
      <c r="C9" s="5" t="n">
        <v>11109000</v>
      </c>
    </row>
    <row r="10">
      <c r="A10" s="4" t="inlineStr">
        <is>
          <t>Deferred rents receivable</t>
        </is>
      </c>
      <c r="B10" s="5" t="n">
        <v>221268000</v>
      </c>
      <c r="C10" s="5" t="n">
        <v>209370000</v>
      </c>
    </row>
    <row r="11">
      <c r="A11" s="4" t="inlineStr">
        <is>
          <t>Investment in unconsolidated joint ventures</t>
        </is>
      </c>
      <c r="B11" s="5" t="n">
        <v>160873000</v>
      </c>
      <c r="C11" s="5" t="n">
        <v>143831000</v>
      </c>
    </row>
    <row r="12">
      <c r="A12" s="4" t="inlineStr">
        <is>
          <t>Intangible assets, net</t>
        </is>
      </c>
      <c r="B12" s="5" t="n">
        <v>98472000</v>
      </c>
      <c r="C12" s="5" t="n">
        <v>110667000</v>
      </c>
    </row>
    <row r="13">
      <c r="A13" s="4" t="inlineStr">
        <is>
          <t>Other assets, net</t>
        </is>
      </c>
      <c r="B13" s="5" t="n">
        <v>97731000</v>
      </c>
      <c r="C13" s="5" t="n">
        <v>90745000</v>
      </c>
    </row>
    <row r="14">
      <c r="A14" s="4" t="inlineStr">
        <is>
          <t>Total assets</t>
        </is>
      </c>
      <c r="B14" s="5" t="n">
        <v>7700528000</v>
      </c>
      <c r="C14" s="5" t="n">
        <v>7634474000</v>
      </c>
    </row>
    <row r="15">
      <c r="A15" s="3" t="inlineStr">
        <is>
          <t>Liabilities:</t>
        </is>
      </c>
      <c r="B15" s="4" t="inlineStr">
        <is>
          <t xml:space="preserve"> </t>
        </is>
      </c>
      <c r="C15" s="4" t="inlineStr">
        <is>
          <t xml:space="preserve"> </t>
        </is>
      </c>
    </row>
    <row r="16">
      <c r="A16" s="4" t="inlineStr">
        <is>
          <t>Notes payable</t>
        </is>
      </c>
      <c r="B16" s="5" t="n">
        <v>2586732000</v>
      </c>
      <c r="C16" s="5" t="n">
        <v>2457627000</v>
      </c>
    </row>
    <row r="17">
      <c r="A17" s="4" t="inlineStr">
        <is>
          <t>Accounts payable and accrued expenses</t>
        </is>
      </c>
      <c r="B17" s="5" t="n">
        <v>236786000</v>
      </c>
      <c r="C17" s="5" t="n">
        <v>299767000</v>
      </c>
    </row>
    <row r="18">
      <c r="A18" s="4" t="inlineStr">
        <is>
          <t>Deferred income</t>
        </is>
      </c>
      <c r="B18" s="5" t="n">
        <v>263420000</v>
      </c>
      <c r="C18" s="5" t="n">
        <v>181744000</v>
      </c>
    </row>
    <row r="19">
      <c r="A19" s="4" t="inlineStr">
        <is>
          <t>Intangible liabilities, net</t>
        </is>
      </c>
      <c r="B19" s="5" t="n">
        <v>38044000</v>
      </c>
      <c r="C19" s="5" t="n">
        <v>42193000</v>
      </c>
    </row>
    <row r="20">
      <c r="A20" s="4" t="inlineStr">
        <is>
          <t>Other liabilities</t>
        </is>
      </c>
      <c r="B20" s="5" t="n">
        <v>98042000</v>
      </c>
      <c r="C20" s="5" t="n">
        <v>104830000</v>
      </c>
    </row>
    <row r="21">
      <c r="A21" s="4" t="inlineStr">
        <is>
          <t>Total liabilities</t>
        </is>
      </c>
      <c r="B21" s="5" t="n">
        <v>3223024000</v>
      </c>
      <c r="C21" s="5" t="n">
        <v>3086161000</v>
      </c>
    </row>
    <row r="22">
      <c r="A22" s="4" t="inlineStr">
        <is>
          <t>Commitments and contingencies</t>
        </is>
      </c>
      <c r="B22" s="4" t="inlineStr">
        <is>
          <t xml:space="preserve"> </t>
        </is>
      </c>
      <c r="C22" s="4" t="inlineStr">
        <is>
          <t xml:space="preserve"> </t>
        </is>
      </c>
    </row>
    <row r="23">
      <c r="A23" s="3" t="inlineStr">
        <is>
          <t>Stockholders' investment:</t>
        </is>
      </c>
      <c r="B23" s="4" t="inlineStr">
        <is>
          <t xml:space="preserve"> </t>
        </is>
      </c>
      <c r="C23" s="4" t="inlineStr">
        <is>
          <t xml:space="preserve"> </t>
        </is>
      </c>
    </row>
    <row r="24">
      <c r="A24" s="4" t="inlineStr">
        <is>
          <t>Common stock, $1 par value per share, 300,000,000 shares authorized, 152,140,188 and 154,335,798 issued, and 152,140,188 and 151,799,215 outstanding in 2024 and 2023, respectively</t>
        </is>
      </c>
      <c r="B24" s="5" t="n">
        <v>152140000</v>
      </c>
      <c r="C24" s="5" t="n">
        <v>154336000</v>
      </c>
    </row>
    <row r="25">
      <c r="A25" s="4" t="inlineStr">
        <is>
          <t>Additional paid-in capital</t>
        </is>
      </c>
      <c r="B25" s="5" t="n">
        <v>5500937000</v>
      </c>
      <c r="C25" s="5" t="n">
        <v>5638709000</v>
      </c>
    </row>
    <row r="26">
      <c r="A26" s="4" t="inlineStr">
        <is>
          <t>Treasury stock at cost, 2,536,583 shares in 2023</t>
        </is>
      </c>
      <c r="B26" s="5" t="n">
        <v>0</v>
      </c>
      <c r="C26" s="5" t="n">
        <v>-145696000</v>
      </c>
    </row>
    <row r="27">
      <c r="A27" s="4" t="inlineStr">
        <is>
          <t>Distributions in excess of cumulative net income</t>
        </is>
      </c>
      <c r="B27" s="5" t="n">
        <v>-1202222000</v>
      </c>
      <c r="C27" s="5" t="n">
        <v>-1125390000</v>
      </c>
    </row>
    <row r="28">
      <c r="A28" s="4" t="inlineStr">
        <is>
          <t>Accumulated other comprehensive income</t>
        </is>
      </c>
      <c r="B28" s="5" t="n">
        <v>2767000</v>
      </c>
      <c r="C28" s="5" t="n">
        <v>2192000</v>
      </c>
    </row>
    <row r="29">
      <c r="A29" s="4" t="inlineStr">
        <is>
          <t>Total stockholders' investment</t>
        </is>
      </c>
      <c r="B29" s="5" t="n">
        <v>4453622000</v>
      </c>
      <c r="C29" s="5" t="n">
        <v>4524151000</v>
      </c>
    </row>
    <row r="30">
      <c r="A30" s="4" t="inlineStr">
        <is>
          <t>Nonredeemable noncontrolling interests</t>
        </is>
      </c>
      <c r="B30" s="5" t="n">
        <v>23882000</v>
      </c>
      <c r="C30" s="5" t="n">
        <v>24162000</v>
      </c>
    </row>
    <row r="31">
      <c r="A31" s="4" t="inlineStr">
        <is>
          <t>Total equity</t>
        </is>
      </c>
      <c r="B31" s="5" t="n">
        <v>4477504000</v>
      </c>
      <c r="C31" s="5" t="n">
        <v>4548313000</v>
      </c>
    </row>
    <row r="32">
      <c r="A32" s="4" t="inlineStr">
        <is>
          <t>Total liabilities and equity</t>
        </is>
      </c>
      <c r="B32" s="6" t="n">
        <v>7700528000</v>
      </c>
      <c r="C32" s="6" t="n">
        <v>76344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s;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and six months ended June 30, 2024, the Company recognized rental property revenues of $211.5 million and $420.3 million, respectively, of which $61.3 million and $122.0 million, respectively, represented variable rental revenue. For the three and six months ended June 30, 2023, the Company recognized rental property revenues of $204.0 million and $404.0 million, respectively, of which $62.2 million and $121.4 million, respectively, represented variable rental revenue. For the three and six months ended June 30, 2024, the Company recognized fee and other revenue of $1.5 million and $1.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currently has several types of employee stock-based compensation — restricted stock, restricted stock units ("RSUs"), and the Employee Stock Purchase Plan ("ESPP"). While the Company's plans also allow for the issuance of stock options, none had been exercised or were outstanding as of or during any of the periods presented. A portion of the Company's independent directors' compensation is also provided in the form of company stock. The Company's compensation expense for the three and six months ended June 30, 2024 relates to restricted stock, stock-settled RSUs, and the ESPP. Restricted stock and the stock-settled RSUs are equity-classified awards for which compensation expense per share is fixed. Cash-settled RSUs are liability-classified awards for which the expense fluctuates from period to period dependent, in part, on the Company's stock price. Cash-settled RSUs were last awarded in 2019 and were fully expensed as of March 31, 2023. For the three and six months ended June 30, 2024 and 2023, stock-based compensation expense, net of forfeitures, was recorded as follows ($ in thousands): Three Months Ended June 30, Six Months Ended June 30, 2024 2023 2024 2023 Equity-classified awards: Restricted stock $ 1,070 $ 927 $ 2,041 $ 1,785 Market-based RSUs 1,510 1,108 3,852 2,859 Performance-based RSUs 460 303 1,033 783 Director grants 397 400 805 785 Employee Stock Purchase Plan 24 33 48 70 Total equity-classified award expense, net of forfeitures 3,461 2,771 7,779 6,282 Liability-classified awards Time-vested RSUs — — — 61 Total liability-classified award expense, net of forfeitures — — — 61 Total stock-based compensation expense, net of forfeitures $ 3,461 $ 2,771 $ 7,779 $ 6,343 Information on the Company's stock compensation plan, including information on the Company's equity-classified and liability-classified awards is discussed in note 14 of the notes to condensed consolidated financial statements in the Company's Annual Report on Form 10-K for the year ended December 31, 2023. Grants of Equity-Classified Awards Under the 2019 Plan, in June 2024, the Company granted 67,624 shares of stock with a grant date value of $1.6 million to independent members of the Company's board of directors (the "Board") for their service as members of the Board. These shares vested on the issuance date, and the Company records the related expense over the director's one year service period. Under the 2019 Plan, in 2024, the Company granted three types of equity-classified awards to key employees: (1) RSUs based on the Total Stockholder Return ("TSR") of the Company, as defined in the award documents, relative to that of office peers included in the Nareit Office Index (the "Market-based RSUs"), (2) RSUs based on the ratio of cumulative funds from operations per share to targeted cumulative funds from operations per share (the “Performance-based RSUs”), and (3) restricted stock. The RSU awards are equity-classified awards to be settled in commo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fair market value of the Company's stock on the grant date. The expense is recognized ratably over the vesting period and adjusted each quarter based on the number of shares expected to vest and for forfeitures when they occur. The performance period for the Performance-based RSUs and TSR measurement period for the Market-based RSUs awarded is three years starting on January 1 of the year of issuance and ending on December 31. The ultimate settlement of these awards can range from zero percent to 200% of the targeted number of units depending on the achievement of the market and performance metrics described above. The restricted stock vests ratably over three years from the grant date. The Company records restricted stock in common stock and additional paid-in capital at fair value on the grant date, with the offsetting deferred compensation also recorded in additional paid-in capital. The Company records compensation expense over the vesting period. The following table summarizes the grants of equity-classified awards made to employees by the Company in 2024 and 2023 (in thousands): Shares and Targeted Units Granted in 2024 2023 Market-based RSUs 206 164 Performance-based RSUs 88 70 Restricted stock 204 164 The Monte Carlo valuation used to determine the grant date fair value of the equity-classified Market-based RSUs included the following assumptions for those RSUs granted in the 2024 and 2023: Assumptions for RSUs Granted in 2024 2023 Volatility (1) 30.5 % 40.5 % Risk-free rate (2) 4.43 % 4.35 % Stock beta (3) 0.96 % 1.03 % (1) Based on historical volatility over three years using daily stock price. (2) Reflects the yield on three-year Treasury bonds. (3) Betas are calculated with up to three years of daily stock price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three and six months ended June 30, 2024 and 2023 ($ in thousands, except per share amounts): Three Months Ended June 30, Six Months Ended June 30, 2024 2023 2024 2023 Earnings per common share - basic: Numerator: Net income $ 7,961 $ 23,077 $ 21,412 $ 45,433 Net income attributable to noncontrolling interests in CPLP from continuing operations (2) (3) (4) (7) Net income attributable to other noncontrolling interests (119) (453) (280) (609) Net income available to common stockholders $ 7,840 $ 22,621 $ 21,128 $ 44,817 Denominator: Weighted average common shares - basic 152,095 151,721 152,020 151,650 Net income per common share - basic $ 0.05 $ 0.15 $ 0.14 $ 0.30 Earnings per common share - diluted: Numerator: Net income $ 7,961 $ 23,077 $ 21,412 $ 45,433 Net income attributable to other noncontrolling interests (119) (453) (280) (609) Net income available for common stockholders before allocation of net income attributable to noncontrolling interests in CPLP $ 7,842 $ 22,624 $ 21,132 $ 44,824 Denominator: Weighted average common shares - basic 152,095 151,721 152,020 151,650 Add: Potential dilutive common shares - ESPP 2 — 1 — Potential dilutive common shares - restricted stock units, less shares assumed purchased at market price 492 380 454 328 Weighted average units of CPLP convertible into common shares 25 25 25 25 Weighted average common shares - diluted 152,614 152,126 152,500 152,003 Net income per common share - diluted $ 0.05 $ 0.15 $ 0.14 $ 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densed consolidated statements of cash flows, for the three and six months ended June 30, 2024 and 2023 is as follows ($ in thousands): 2024 2023 Interest paid, net of amounts capitalized $ 55,800 $ 48,502 Income taxes paid — — Non-Cash Activity: Retirement of treasury stock 145,696 — Tenant improvements funded by tenants 90,725 41,240 Common stock dividends declared and accrued 49,292 49,296 Accrued capital expenditures included in accounts payable and accrued expenses 69,812 83,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 xml:space="preserve">REPORTABLE SEGMENTS The Company's segments are based on the method of internal reporting, which classifies operations by property type and geographical region. The segments by property type are Office and Non-Office. The segments by geographical region are Atlanta, Austin, Charlotte, Dallas, Phoenix, Tampa, and other markets. Included in other markets are properties located in Houston and Nashville. Included in Non-Office are apartments in Atlanta and Nashville, as well as the College Street Garage in Charlotte.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On November 27, 2023 the Financial Accounting Standards Board issued Accounting Standards Update 2023-07 "ASU 2023-07", "Segment Reporting" which amends the existing standard's disclosure requirements. Among other things, ASU 2023-07 will require companies to disclose significant segment expenses by reportable segment if they are regularly provided to the Chief Operating Decision Maker ("CODM") and disclosures of the CODM's title and position as well as details of how the CODM uses the reported measures. The amendments in ASU 2023-07 are effective for fiscal years beginning after December 15, 2023 and for interim periods beginning after December 15, 2024. The adoption of ASU 2023-07 will not have any material impact on the Company's financial statements. Company management evaluates the performance of its reportable segments based in part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fee income, termination fee income, other income, corporate general and administrative expenses, interest expense, depreciation and amortization, reimbursed expenses, other expenses, impairments, gains/losses on sales of real estate, gains/losse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six months ended June 30, 2024 and 2023 are as follows ($ in thousands): Three Months Ended June 30, 2024 Office Non-Office Total Revenues: Atlanta $ 76,600 $ 507 $ 77,107 Austin 73,603 — 73,603 Charlotte 13,985 1,751 15,736 Dallas 4,329 — 4,329 Phoenix 14,896 — 14,896 Tampa 19,721 — 19,721 Other markets 8,399 11 8,410 Total segment revenues 211,533 2,269 213,802 Less: Company's share of rental property revenues from unconsolidated joint ventures (1,810) (518) (2,328) Total rental property revenues $ 209,723 $ 1,751 $ 211,474 Three Months Ended June 30, 2023 Office Non-Office Total Revenues: Atlanta $ 73,160 $ 469 $ 73,629 Austin 68,161 — 68,161 Charlotte 14,675 1,781 16,456 Dallas 4,225 — 4,225 Phoenix 18,220 — 18,220 Tampa 18,741 — 18,741 Other markets 6,735 — 6,735 Total segment revenues 203,917 2,250 206,167 Less: Company's share of rental property revenues from unconsolidated joint ventures (1,744) (469) (2,213) Total rental property revenues $ 202,173 $ 1,781 $ 203,954 Six Months Ended June 30, 2024 Office Non-Office Total Revenues: Atlanta $ 153,456 $ 984 $ 154,440 Austin 144,608 — 144,608 Charlotte 28,368 3,396 31,764 Dallas 8,769 — 8,769 Phoenix 29,498 — 29,498 Tampa 39,106 — 39,106 Other markets 16,691 11 16,702 Total segment revenues 420,496 4,391 424,887 Less: Company's share of rental property revenues from unconsolidated joint ventures (3,600) (995) (4,595) Total rental property revenues $ 416,896 $ 3,396 $ 420,292 Six Months Ended June 30, 2023 Office Non-Office Total Revenues: Atlanta $ 145,292 $ 926 $ 146,218 Austin 136,044 — 136,044 Charlotte 29,493 3,542 33,035 Dallas 8,412 — 8,412 Phoenix 33,803 — 33,803 Tampa 37,489 — 37,489 Other markets 13,358 — 13,358 Total segment revenues 403,891 4,468 408,359 Less: Company's share of rental property revenues from unconsolidated joint ventures (3,403) (926) (4,329) Total rental property revenues $ 400,488 $ 3,542 $ 404,030 NOI by reportable segme nt for the three and six months ended June 30, 2024 and 2023 are as follows ($ in thousands): Three Months Ended June 30, 2024 Office Non-Office Total Net Operating Income: Atlanta $ 49,715 $ 336 $ 50,051 Austin 48,034 — 48,034 Charlotte 9,783 1,185 10,968 Dallas 3,410 — 3,410 Phoenix 10,874 — 10,874 Tampa 12,337 — 12,337 Other markets 5,685 (44) 5,641 Total Net Operating Income $ 139,838 $ 1,477 $ 141,315 Three Months Ended June 30, 2023 Office Non-Office Total Net Operating Income: Atlanta $ 48,368 $ 284 $ 48,652 Austin 42,530 — 42,530 Charlotte 10,764 1,163 11,927 Dallas 3,218 — 3,218 Phoenix 10,250 — 10,250 Tampa 11,661 — 11,661 Other markets 3,606 — 3,606 Total Net Operating Income $ 130,397 $ 1,447 $ 131,844 Six Months Ended June 30, 2024 Office Non-Office Total Net Operating Income: Atlanta $ 98,873 $ 589 $ 99,462 Austin 93,804 — 93,804 Charlotte 20,149 2,253 22,402 Dallas 6,869 — 6,869 Phoenix 21,985 — 21,985 Tampa 24,282 — 24,282 Other markets 11,180 (44) 11,136 Total Net Operating Income 277,142 2,798 279,940 Six Months Ended June 30, 2023 Office Non-Office Total Net Operating Income: Atlanta $ 95,758 $ 554 $ 96,312 Austin 82,803 — 82,803 Charlotte 21,526 2,325 23,851 Dallas 6,443 — 6,443 Phoenix 22,023 — 22,023 Tampa 23,372 — 23,372 Other markets 7,176 — 7,176 Total Net Operating Income 259,101 2,879 261,980 The following reconciles Net Operating Income from net income for each of the periods presented ($ in thousands): Three Months Ended June 30, Six Months Ended June 30, 2024 2023 2024 2023 Net Income $ 7,961 $ 23,077 $ 21,412 $ 45,433 Fee income (406) (352) (785) (726) Termination fee income (1,086) (6,570) (1,556) (6,706) Other income (1,098) (14) (1,142) (2,292) General and administrative expenses 8,907 8,021 18,121 16,459 Interest expense 29,743 25,972 58,651 51,002 Depreciation and amortization 95,415 80,269 181,645 156,039 Reimbursed expenses 151 159 291 366 Other expenses 603 476 1,275 861 Income from unconsolidated joint ventures (439) (753) (787) (1,426) Net operating income from unconsolidated joint ventures 1,561 1,559 2,913 2,968 Loss (gain) on investment property transactions 3 — (98) 2 Net Operating Income $ 141,315 $ 131,844 $ 279,940 $ 261,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June 30, 2024 and December 31, 2023, and the results of operations for the three and six months ended June 30, 2024 and 2023. The results of operations for the three and six months ended June 30, 2024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o consolidated financial statements in the Company's Annual Report on Form 10-K for the year ended December 31, 2023. The accounting policies employed are substantially the same as those shown in note 2 of the notes to consolidated financial statements included therein with the exception of an additional accounting policy related to the Company's new investments in real estate debt described in note 3 to these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Debt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Investments In Real Estate Debt</t>
        </is>
      </c>
      <c r="B4" s="4" t="inlineStr">
        <is>
          <t xml:space="preserve">The details of these real estate debt investments as of June 30, 2024, are as follows ($ in thousands): Collateral Carrying Value as of June 30, 2024 Variable Rate as of June 30, 2024 Maturity Date 110 East - Pledge of equity interests Charlotte, NC, Office Building $ 15,079 14.33% February 2026 Radius - Pledge of equity interests Nashville, TN, Office Building 12,506 13.58% June 2025 $ 27,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Financial Data and Principal Activities of Unconsolidated Joint Ventures</t>
        </is>
      </c>
      <c r="B4" s="4" t="inlineStr">
        <is>
          <t xml:space="preserve">The following information summarizes financial data and principal activities of the Company's unconsolidated joint ventures. The information included in the following table entitled summary of financial position is as of June 30, 2024 and December 31, 2023 ($ in thousands). SUMMARY OF FINANCIAL POSITION Total Assets Total Debt Total Equity (Deficit) Company's Investment 2024 2023 2024 2023 2024 2023 2024 2023 Operating Properties: AMCO 120 WT Holdings, LLC $ 78,990 $ 80,694 $ — $ — $ 77,727 $ 78,642 $ 14,263 $ 14,506 Crawford Long - CPI, LLC (1) 20,372 22,001 82,356 82,316 (63,799) (62,562) (31,350) (2) (31,066) (2) Neuhoff Holdings LLC (3) 536,720 477,780 252,898 219,780 253,188 226,303 141,796 124,543 Land: 715 Ponce Holdings LLC 9,419 9,325 — — 9,373 9,324 4,814 4,782 $ 645,501 $ 589,800 $ 335,254 $ 302,096 $ 276,489 $ 251,707 $ 129,523 $ 112,765 (1) Crawford Long - CPI, LLC has a mortgage loan for the Medical Offices at Emory Hospital property. This $83.0 million interest-only mortgage loan has a fixed interest rate of 4.80% and matures on June 1, 2032. (2) Negative investment basis included in deferred income on the condensed consolidated balance sheets. (3) The Neuhoff Holdings LLC properties have commenced initial operations but are not yet stabilized. The joint venture has a construction loan with a borrowing capacity up to $312.7 million, of which the Company's share is $156.4 million, that matures on September 30, 2025. The interest rate applicable to the construction loan is based on SOFR plus 3.45% with a minimum rate of 3.60%. The joint venture has one option, subject to certain conditions, to extend the maturity date for an additional 12 months from the initial maturity date. The information included in the summary of operations table is for the six months ended June 30, 2024 and 2023 ($ in thousands). SUMMARY OF OPERATIONS Total Revenues Net Income (Loss) Company's Income 2024 2023 2024 2023 2024 2023 Operating Properties: AMCO 120 WT Holdings, LLC $ 5,786 $ 5,451 $ 1,882 $ 1,625 $ 367 $ 323 Crawford Long - CPI, LLC 6,618 6,360 1,513 2,151 691 1,006 Neuhoff Holdings LLC (1) 258 70 (606) 42 (296) 21 Land: 715 Ponce Holdings LLC 108 141 49 100 25 51 Sold: Other — — — 50 — 25 $ 12,770 $ 12,022 $ 2,838 $ 3,968 $ 787 $ 1,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t June 30, 2024 and December 31, 2023, intangible assets included the following ($ in thousands): 2024 2023 In-place leases, net of accumulated amortization of $132,703 and $135,433 in 2024 and 2023, respectively $ 69,753 $ 80,117 Below-market ground leases, net of accumulated amortization of $2,431 and $2,260 in 2024 and 2023, respectively 16,822 16,992 Above-market leases, net of accumulated amortization of $23,963 and $24,918 in 2024 and 2023, respectively 10,223 11,884 Goodwill 1,674 1,674 $ 98,472 $ 110,667 </t>
        </is>
      </c>
    </row>
    <row r="5">
      <c r="A5" s="4" t="inlineStr">
        <is>
          <t>Schedule of Intangible Liabilities</t>
        </is>
      </c>
      <c r="B5" s="4" t="inlineStr">
        <is>
          <t xml:space="preserve">At June 30, 2024 and December 31, 2023, intangible liabilities were the following ($ in thousands): 2024 2023 Below-market leases, net of accumulated amortization of $54,121 and $50,475 in 2024 and 2023, respectively $ 38,044 $ 42,193 </t>
        </is>
      </c>
    </row>
    <row r="6">
      <c r="A6" s="4" t="inlineStr">
        <is>
          <t>Schedule of Amortization of Intangible Asset and Liabilities</t>
        </is>
      </c>
      <c r="B6" s="4" t="inlineStr">
        <is>
          <t xml:space="preserve">The amortization of the above asset and liabilities are recorded as follows ($ in thousands): Three Months Ended June 30, Six Months Ended June 30, 2024 2023 2024 2023 Revenues: Rental property revenues, net (Below-market and Above-market leases) $ 1,558 $ 2,526 $ 3,019 $ 4,084 Expenses: Depreciation and amortization (In-place leases) 5,963 7,057 10,364 12,470 Rental property operating and other expenses (Below-market ground leases) 71 100 171 200 </t>
        </is>
      </c>
    </row>
    <row r="7">
      <c r="A7" s="4" t="inlineStr">
        <is>
          <t>Schedule of Aggregate Amortization of Intangible Assets and Liabilities</t>
        </is>
      </c>
      <c r="B7" s="4" t="inlineStr">
        <is>
          <t>Over the next five years and thereafter, aggregate amortization of these intangible assets and liabilities is anticipated to be as follows ($ in thousands): In-Place Below-Market Ground Leases Above-Market Leases Below-Market 2024 (six months) $ 8,113 $ 141 $ 1,142 $ (4,063) 2025 14,612 282 2,062 (7,743) 2026 12,252 282 1,683 (6,524) 2027 9,667 282 1,274 (4,989) 2028 6,851 282 1,161 (3,852) Thereafter 18,258 15,553 2,901 (10,873) $ 69,753 $ 16,822 $ 10,223 $ (38,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ndensed consolidated balance sheets as of June 30, 2024 and December 31, 2023 included the following ($ in thousands): 2024 2023 Predevelopment costs $ 57,748 $ 56,600 Prepaid expenses and other assets 14,355 8,704 Lease inducements, net of accumulated amortization of $7,047 and $5,860 in 2024 and 2023, respectively 11,839 10,537 Furniture, fixtures and equipment and other deferred costs, net of accumulated depreciation of $19,351 and $18,564 in 2024 and 2023, respectively 10,158 10,631 Credit Facility deferred financing costs, net of accumulated amortization of $2,773 and $2,131 in 2024 and 2023, respectively 3,631 4,273 $ 97,731 $ 90,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al estate assets, accumulated depreciation</t>
        </is>
      </c>
      <c r="B3" s="6" t="n">
        <v>1476681</v>
      </c>
      <c r="C3" s="6" t="n">
        <v>1329406</v>
      </c>
    </row>
    <row r="4">
      <c r="A4" s="4" t="inlineStr">
        <is>
          <t>Common stock, par value (in usd per share)</t>
        </is>
      </c>
      <c r="B4" s="6" t="n">
        <v>1</v>
      </c>
      <c r="C4" s="6" t="n">
        <v>1</v>
      </c>
    </row>
    <row r="5">
      <c r="A5" s="4" t="inlineStr">
        <is>
          <t>Common stock, shares authorized (in shares)</t>
        </is>
      </c>
      <c r="B5" s="5" t="n">
        <v>300000000</v>
      </c>
      <c r="C5" s="5" t="n">
        <v>300000000</v>
      </c>
    </row>
    <row r="6">
      <c r="A6" s="4" t="inlineStr">
        <is>
          <t>Common stock, shares issued (in shares)</t>
        </is>
      </c>
      <c r="B6" s="5" t="n">
        <v>152140188</v>
      </c>
      <c r="C6" s="5" t="n">
        <v>154335798</v>
      </c>
    </row>
    <row r="7">
      <c r="A7" s="4" t="inlineStr">
        <is>
          <t>Common stock, shares outstanding (in shares)</t>
        </is>
      </c>
      <c r="B7" s="5" t="n">
        <v>152140188</v>
      </c>
      <c r="C7" s="5" t="n">
        <v>151799215</v>
      </c>
    </row>
    <row r="8">
      <c r="A8" s="4" t="inlineStr">
        <is>
          <t>Treasury stock, shares (in shares)</t>
        </is>
      </c>
      <c r="B8" s="5" t="n">
        <v>2536583</v>
      </c>
      <c r="C8" s="5" t="n">
        <v>2536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Terms of Notes Payable</t>
        </is>
      </c>
      <c r="B4" s="4" t="inlineStr">
        <is>
          <t>The following table summarizes the terms of notes payable outstanding at June 30, 2024 and December 31, 2023 ($ in thousands): Description Interest Rate (1) Maturity (2) 2024 2023 Unsecured Notes: Credit Facility 6.19% April 2027 $ 317,100 $ 185,100 Term Loan 5.43% March 2025 400,000 400,000 Term Loan (3) 5.33% February 2025 350,000 350,000 Senior Note 3.95% July 2029 275,000 275,000 Senior Note 3.91% July 2025 250,000 250,000 Senior Note 3.86% July 2028 250,000 250,000 Senior Note 3.78% July 2027 125,000 125,000 Senior Note 4.09% July 2027 100,000 100,000 2,067,100 1,935,100 Secured Mortgage Notes: Terminus (4) 6.34% January 2031 221,000 221,000 Fifth Third Center 3.37% October 2026 124,691 126,548 Colorado Tower 3.45% September 2026 105,484 106,862 Domain 10 3.75% November 2024 71,549 72,558 522,724 526,968 $ 2,589,824 $ 2,462,068 Unamortized loan costs (3,092) (4,441) Total Notes Payable $ 2,586,732 $ 2,457,627 (1) Interest rate as of June 30, 2024. (2) Weighted average maturity of notes payable outstanding at June 30, 2024 was 2.6 years. Extension options are not included. (3) In June 2024, the Company delivered notice to the administrative agent of the Term Loan notice of its execution of the first of four available 180 day extension options. The extension will be effective August 30, 2024.</t>
        </is>
      </c>
    </row>
    <row r="5">
      <c r="A5" s="4" t="inlineStr">
        <is>
          <t>Schedule of Interest Recorded</t>
        </is>
      </c>
      <c r="B5" s="4" t="inlineStr">
        <is>
          <t xml:space="preserve">For the three and six months ended June 30, 2024 and 2023, interest expense was recorded as follows ($ in thousands): Three Months Ended June 30, Six Months Ended June 30, 2024 2023 2024 2023 Total interest incurred $ 32,941 $ 30,977 $ 65,555 $ 61,098 Interest capitalized (3,198) (5,005) (6,904) (10,096) Total interest expense $ 29,743 $ 25,972 $ 58,651 $ 5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Reclassification out of Accumulated Other Comprehensive Income</t>
        </is>
      </c>
      <c r="B4" s="4" t="inlineStr">
        <is>
          <t xml:space="preserve">The table below presents the effect of the Company's derivative financial instruments on the condensed consolidated statements of operations for the three and six months ended June 30, 2024 and 2023 ($ in thousands): Three Months Ended June 30, Six Months Ended June 30, Cash Flow Hedges: 2024 2023 2024 2023 Amount of income recognized in accumulated other comprehensive income on interest rate derivatives $ 1,383 $ 5,936 $ 4,088 $ 4,894 Amount of income reclassified from accumulated other comprehensive income into income as a reduction of interest expense $ (1,803) $ (908) $ (3,513) $ (1,096) Total amount of interest expense presented in the condensed consolidated statements of operations $ 29,743 $ 25,972 $ 58,651 $ 51,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 xml:space="preserve">Other liabilities on the condensed consolidated balance sheets as of June 30, 2024 and December 31, 2023 included the following ($ in thousands): 2024 2023 Ground lease liability $ 49,898 $ 53,348 Prepaid rent 30,929 34,872 Security deposits 15,782 15,050 Other liabilities 1,433 1,560 $ 98,042 $ 104,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Net of Forfeitures</t>
        </is>
      </c>
      <c r="B4" s="4" t="inlineStr">
        <is>
          <t xml:space="preserve">For the three and six months ended June 30, 2024 and 2023, stock-based compensation expense, net of forfeitures, was recorded as follows ($ in thousands): Three Months Ended June 30, Six Months Ended June 30, 2024 2023 2024 2023 Equity-classified awards: Restricted stock $ 1,070 $ 927 $ 2,041 $ 1,785 Market-based RSUs 1,510 1,108 3,852 2,859 Performance-based RSUs 460 303 1,033 783 Director grants 397 400 805 785 Employee Stock Purchase Plan 24 33 48 70 Total equity-classified award expense, net of forfeitures 3,461 2,771 7,779 6,282 Liability-classified awards Time-vested RSUs — — — 61 Total liability-classified award expense, net of forfeitures — — — 61 Total stock-based compensation expense, net of forfeitures $ 3,461 $ 2,771 $ 7,779 $ 6,343 </t>
        </is>
      </c>
    </row>
    <row r="5">
      <c r="A5" s="4" t="inlineStr">
        <is>
          <t>Schedule of Equity and Liability Classified Award Activity</t>
        </is>
      </c>
      <c r="B5" s="4" t="inlineStr">
        <is>
          <t xml:space="preserve">The following table summarizes the grants of equity-classified awards made to employees by the Company in 2024 and 2023 (in thousands): Shares and Targeted Units Granted in 2024 2023 Market-based RSUs 206 164 Performance-based RSUs 88 70 Restricted stock 204 164 </t>
        </is>
      </c>
    </row>
    <row r="6">
      <c r="A6" s="4" t="inlineStr">
        <is>
          <t>Schedule of Valuation Assumptions</t>
        </is>
      </c>
      <c r="B6" s="4" t="inlineStr">
        <is>
          <t>The Monte Carlo valuation used to determine the grant date fair value of the equity-classified Market-based RSUs included the following assumptions for those RSUs granted in the 2024 and 2023: Assumptions for RSUs Granted in 2024 2023 Volatility (1) 30.5 % 40.5 % Risk-free rate (2) 4.43 % 4.35 % Stock beta (3) 0.96 % 1.03 % (1) Based on historical volatility over three years using daily stock price. (2) Reflects the yield on three-year Treasury bonds. (3) Betas are calculated with up to three years of daily stock price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and six months ended June 30, 2024 and 2023 ($ in thousands, except per share amounts): Three Months Ended June 30, Six Months Ended June 30, 2024 2023 2024 2023 Earnings per common share - basic: Numerator: Net income $ 7,961 $ 23,077 $ 21,412 $ 45,433 Net income attributable to noncontrolling interests in CPLP from continuing operations (2) (3) (4) (7) Net income attributable to other noncontrolling interests (119) (453) (280) (609) Net income available to common stockholders $ 7,840 $ 22,621 $ 21,128 $ 44,817 Denominator: Weighted average common shares - basic 152,095 151,721 152,020 151,650 Net income per common share - basic $ 0.05 $ 0.15 $ 0.14 $ 0.30 Earnings per common share - diluted: Numerator: Net income $ 7,961 $ 23,077 $ 21,412 $ 45,433 Net income attributable to other noncontrolling interests (119) (453) (280) (609) Net income available for common stockholders before allocation of net income attributable to noncontrolling interests in CPLP $ 7,842 $ 22,624 $ 21,132 $ 44,824 Denominator: Weighted average common shares - basic 152,095 151,721 152,020 151,650 Add: Potential dilutive common shares - ESPP 2 — 1 — Potential dilutive common shares - restricted stock units, less shares assumed purchased at market price 492 380 454 328 Weighted average units of CPLP convertible into common shares 25 25 25 25 Weighted average common shares - diluted 152,614 152,126 152,500 152,003 Net income per common share - diluted $ 0.05 $ 0.15 $ 0.14 $ 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Information Related to Cash Flows</t>
        </is>
      </c>
      <c r="B4" s="4" t="inlineStr">
        <is>
          <t xml:space="preserve">Supplemental information related to the cash flows, including significant non-cash activity affecting the condensed consolidated statements of cash flows, for the three and six months ended June 30, 2024 and 2023 is as follows ($ in thousands): 2024 2023 Interest paid, net of amounts capitalized $ 55,800 $ 48,502 Income taxes paid — — Non-Cash Activity: Retirement of treasury stock 145,696 — Tenant improvements funded by tenants 90,725 41,240 Common stock dividends declared and accrued 49,292 49,296 Accrued capital expenditures included in accounts payable and accrued expenses 69,812 83,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Revenue from Segments to Consolidated</t>
        </is>
      </c>
      <c r="B4" s="4" t="inlineStr">
        <is>
          <t xml:space="preserve">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six months ended June 30, 2024 and 2023 are as follows ($ in thousands): Three Months Ended June 30, 2024 Office Non-Office Total Revenues: Atlanta $ 76,600 $ 507 $ 77,107 Austin 73,603 — 73,603 Charlotte 13,985 1,751 15,736 Dallas 4,329 — 4,329 Phoenix 14,896 — 14,896 Tampa 19,721 — 19,721 Other markets 8,399 11 8,410 Total segment revenues 211,533 2,269 213,802 Less: Company's share of rental property revenues from unconsolidated joint ventures (1,810) (518) (2,328) Total rental property revenues $ 209,723 $ 1,751 $ 211,474 Three Months Ended June 30, 2023 Office Non-Office Total Revenues: Atlanta $ 73,160 $ 469 $ 73,629 Austin 68,161 — 68,161 Charlotte 14,675 1,781 16,456 Dallas 4,225 — 4,225 Phoenix 18,220 — 18,220 Tampa 18,741 — 18,741 Other markets 6,735 — 6,735 Total segment revenues 203,917 2,250 206,167 Less: Company's share of rental property revenues from unconsolidated joint ventures (1,744) (469) (2,213) Total rental property revenues $ 202,173 $ 1,781 $ 203,954 Six Months Ended June 30, 2024 Office Non-Office Total Revenues: Atlanta $ 153,456 $ 984 $ 154,440 Austin 144,608 — 144,608 Charlotte 28,368 3,396 31,764 Dallas 8,769 — 8,769 Phoenix 29,498 — 29,498 Tampa 39,106 — 39,106 Other markets 16,691 11 16,702 Total segment revenues 420,496 4,391 424,887 Less: Company's share of rental property revenues from unconsolidated joint ventures (3,600) (995) (4,595) Total rental property revenues $ 416,896 $ 3,396 $ 420,292 Six Months Ended June 30, 2023 Office Non-Office Total Revenues: Atlanta $ 145,292 $ 926 $ 146,218 Austin 136,044 — 136,044 Charlotte 29,493 3,542 33,035 Dallas 8,412 — 8,412 Phoenix 33,803 — 33,803 Tampa 37,489 — 37,489 Other markets 13,358 — 13,358 Total segment revenues 403,891 4,468 408,359 Less: Company's share of rental property revenues from unconsolidated joint ventures (3,403) (926) (4,329) Total rental property revenues $ 400,488 $ 3,542 $ 404,030 </t>
        </is>
      </c>
    </row>
    <row r="5">
      <c r="A5" s="4" t="inlineStr">
        <is>
          <t>Schedule of Reconciliation of NOI to Net Income Available to Common Stockholders</t>
        </is>
      </c>
      <c r="B5" s="4" t="inlineStr">
        <is>
          <t xml:space="preserve">NOI by reportable segme nt for the three and six months ended June 30, 2024 and 2023 are as follows ($ in thousands): Three Months Ended June 30, 2024 Office Non-Office Total Net Operating Income: Atlanta $ 49,715 $ 336 $ 50,051 Austin 48,034 — 48,034 Charlotte 9,783 1,185 10,968 Dallas 3,410 — 3,410 Phoenix 10,874 — 10,874 Tampa 12,337 — 12,337 Other markets 5,685 (44) 5,641 Total Net Operating Income $ 139,838 $ 1,477 $ 141,315 Three Months Ended June 30, 2023 Office Non-Office Total Net Operating Income: Atlanta $ 48,368 $ 284 $ 48,652 Austin 42,530 — 42,530 Charlotte 10,764 1,163 11,927 Dallas 3,218 — 3,218 Phoenix 10,250 — 10,250 Tampa 11,661 — 11,661 Other markets 3,606 — 3,606 Total Net Operating Income $ 130,397 $ 1,447 $ 131,844 Six Months Ended June 30, 2024 Office Non-Office Total Net Operating Income: Atlanta $ 98,873 $ 589 $ 99,462 Austin 93,804 — 93,804 Charlotte 20,149 2,253 22,402 Dallas 6,869 — 6,869 Phoenix 21,985 — 21,985 Tampa 24,282 — 24,282 Other markets 11,180 (44) 11,136 Total Net Operating Income 277,142 2,798 279,940 Six Months Ended June 30, 2023 Office Non-Office Total Net Operating Income: Atlanta $ 95,758 $ 554 $ 96,312 Austin 82,803 — 82,803 Charlotte 21,526 2,325 23,851 Dallas 6,443 — 6,443 Phoenix 22,023 — 22,023 Tampa 23,372 — 23,372 Other markets 7,176 — 7,176 Total Net Operating Income 259,101 2,879 261,980 The following reconciles Net Operating Income from net income for each of the periods presented ($ in thousands): Three Months Ended June 30, Six Months Ended June 30, 2024 2023 2024 2023 Net Income $ 7,961 $ 23,077 $ 21,412 $ 45,433 Fee income (406) (352) (785) (726) Termination fee income (1,086) (6,570) (1,556) (6,706) Other income (1,098) (14) (1,142) (2,292) General and administrative expenses 8,907 8,021 18,121 16,459 Interest expense 29,743 25,972 58,651 51,002 Depreciation and amortization 95,415 80,269 181,645 156,039 Reimbursed expenses 151 159 291 366 Other expenses 603 476 1,275 861 Income from unconsolidated joint ventures (439) (753) (787) (1,426) Net operating income from unconsolidated joint ventures 1,561 1,559 2,913 2,968 Loss (gain) on investment property transactions 3 — (98) 2 Net Operating Income $ 141,315 $ 131,844 $ 279,940 $ 261,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Details) ft² in Thousands</t>
        </is>
      </c>
      <c r="B1" s="2" t="inlineStr">
        <is>
          <t>3 Months Ended</t>
        </is>
      </c>
    </row>
    <row r="2">
      <c r="B2" s="2" t="inlineStr">
        <is>
          <t>Jun. 30, 2024 ft²</t>
        </is>
      </c>
    </row>
    <row r="3">
      <c r="A3" s="3" t="inlineStr">
        <is>
          <t>Consolidation, Less than Wholly Owned Subsidiary, Parent Ownership Interest, Effects of Changes, Net [Line Items]</t>
        </is>
      </c>
      <c r="B3" s="4" t="inlineStr">
        <is>
          <t xml:space="preserve"> </t>
        </is>
      </c>
    </row>
    <row r="4">
      <c r="A4" s="4" t="inlineStr">
        <is>
          <t>Distribution of taxable income to qualify as REIT, percentage</t>
        </is>
      </c>
      <c r="B4" s="8" t="n">
        <v>1</v>
      </c>
    </row>
    <row r="5">
      <c r="A5" s="4" t="inlineStr">
        <is>
          <t>Portfolio of real estate assets, office space area</t>
        </is>
      </c>
      <c r="B5" s="5" t="n">
        <v>18800</v>
      </c>
    </row>
    <row r="6">
      <c r="A6" s="4" t="inlineStr">
        <is>
          <t>Portfolio of real estate assets, retail space area</t>
        </is>
      </c>
      <c r="B6" s="5" t="n">
        <v>310</v>
      </c>
    </row>
    <row r="7">
      <c r="A7" s="4" t="inlineStr">
        <is>
          <t>CPLP</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Percentage of partnership units owned by the company (more than)</t>
        </is>
      </c>
      <c r="B9" s="8" t="n">
        <v>0.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Investments In Real Estate Debt (Details)</t>
        </is>
      </c>
      <c r="B1" s="2" t="inlineStr">
        <is>
          <t>3 Months Ended</t>
        </is>
      </c>
    </row>
    <row r="2">
      <c r="B2" s="2" t="inlineStr">
        <is>
          <t>Jun. 30, 2024 USD ($) Loan</t>
        </is>
      </c>
      <c r="C2" s="2" t="inlineStr">
        <is>
          <t>Dec. 31, 2023 USD ($)</t>
        </is>
      </c>
    </row>
    <row r="3">
      <c r="A3" s="3" t="inlineStr">
        <is>
          <t>Schedule of Investments [Line Items]</t>
        </is>
      </c>
      <c r="B3" s="4" t="inlineStr">
        <is>
          <t xml:space="preserve"> </t>
        </is>
      </c>
      <c r="C3" s="4" t="inlineStr">
        <is>
          <t xml:space="preserve"> </t>
        </is>
      </c>
    </row>
    <row r="4">
      <c r="A4" s="4" t="inlineStr">
        <is>
          <t>Investments in real estate debt, at fair value</t>
        </is>
      </c>
      <c r="B4" s="6" t="n">
        <v>27585000</v>
      </c>
      <c r="C4" s="6" t="n">
        <v>0</v>
      </c>
    </row>
    <row r="5">
      <c r="A5" s="4" t="inlineStr">
        <is>
          <t>Mortgage loans</t>
        </is>
      </c>
      <c r="B5" s="5" t="n">
        <v>2586732000</v>
      </c>
      <c r="C5" s="6" t="n">
        <v>2457627000</v>
      </c>
    </row>
    <row r="6">
      <c r="A6" s="4" t="inlineStr">
        <is>
          <t>Additional commitments related to investments in real estate debt</t>
        </is>
      </c>
      <c r="B6" s="5" t="n">
        <v>49900000</v>
      </c>
      <c r="C6" s="4" t="inlineStr">
        <is>
          <t xml:space="preserve"> </t>
        </is>
      </c>
    </row>
    <row r="7">
      <c r="A7" s="4" t="inlineStr">
        <is>
          <t>Commitments related to investments in real estate debt</t>
        </is>
      </c>
      <c r="B7" s="5" t="n">
        <v>9600000</v>
      </c>
      <c r="C7" s="4" t="inlineStr">
        <is>
          <t xml:space="preserve"> </t>
        </is>
      </c>
    </row>
    <row r="8">
      <c r="A8" s="4" t="inlineStr">
        <is>
          <t>Mortgag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Mortgage loans</t>
        </is>
      </c>
      <c r="B10" s="6" t="n">
        <v>522700000</v>
      </c>
      <c r="C10" s="4" t="inlineStr">
        <is>
          <t xml:space="preserve"> </t>
        </is>
      </c>
    </row>
    <row r="11">
      <c r="A11" s="4" t="inlineStr">
        <is>
          <t>Mezzanine Loa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Number of loans | Loan</t>
        </is>
      </c>
      <c r="B13" s="5" t="n">
        <v>2</v>
      </c>
      <c r="C13" s="4" t="inlineStr">
        <is>
          <t xml:space="preserve"> </t>
        </is>
      </c>
    </row>
    <row r="14">
      <c r="A14" s="4" t="inlineStr">
        <is>
          <t>Variable rate</t>
        </is>
      </c>
      <c r="B14" s="9" t="n">
        <v>0.0533</v>
      </c>
      <c r="C14" s="4" t="inlineStr">
        <is>
          <t xml:space="preserve"> </t>
        </is>
      </c>
    </row>
    <row r="15">
      <c r="A15" s="4" t="inlineStr">
        <is>
          <t>Weighted spread</t>
        </is>
      </c>
      <c r="B15" s="9" t="n">
        <v>0.0866</v>
      </c>
      <c r="C15" s="4" t="inlineStr">
        <is>
          <t xml:space="preserve"> </t>
        </is>
      </c>
    </row>
    <row r="16">
      <c r="A16" s="4" t="inlineStr">
        <is>
          <t>Mezzanine Loan | Mortgag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Mortgage loans</t>
        </is>
      </c>
      <c r="B18" s="6" t="n">
        <v>144200000</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Investments In Real Estate Debt (Details) - USD ($)</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Investments in real estate debt, at fair value</t>
        </is>
      </c>
      <c r="B3" s="6" t="n">
        <v>27585000</v>
      </c>
      <c r="C3" s="6" t="n">
        <v>0</v>
      </c>
    </row>
    <row r="4">
      <c r="A4" s="4" t="inlineStr">
        <is>
          <t>110 East - Pledge of equity interests Charlotte, NC, Office Building</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 in real estate debt, at fair value</t>
        </is>
      </c>
      <c r="B6" s="6" t="n">
        <v>15079000</v>
      </c>
      <c r="C6" s="4" t="inlineStr">
        <is>
          <t xml:space="preserve"> </t>
        </is>
      </c>
    </row>
    <row r="7">
      <c r="A7" s="4" t="inlineStr">
        <is>
          <t>Variable rate</t>
        </is>
      </c>
      <c r="B7" s="9" t="n">
        <v>0.1433</v>
      </c>
      <c r="C7" s="4" t="inlineStr">
        <is>
          <t xml:space="preserve"> </t>
        </is>
      </c>
    </row>
    <row r="8">
      <c r="A8" s="4" t="inlineStr">
        <is>
          <t>Radius - Pledge of equity interests Nashville, TN, Office Build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in real estate debt, at fair value</t>
        </is>
      </c>
      <c r="B10" s="6" t="n">
        <v>12506000</v>
      </c>
      <c r="C10" s="4" t="inlineStr">
        <is>
          <t xml:space="preserve"> </t>
        </is>
      </c>
    </row>
    <row r="11">
      <c r="A11" s="4" t="inlineStr">
        <is>
          <t>Variable rate</t>
        </is>
      </c>
      <c r="B11" s="9" t="n">
        <v>0.1358</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2978</v>
      </c>
      <c r="C4" s="6" t="n">
        <v>204320</v>
      </c>
      <c r="D4" s="6" t="n">
        <v>422219</v>
      </c>
      <c r="E4" s="6" t="n">
        <v>40704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ntal property operating expenses</t>
        </is>
      </c>
      <c r="B6" s="5" t="n">
        <v>70634</v>
      </c>
      <c r="C6" s="5" t="n">
        <v>67099</v>
      </c>
      <c r="D6" s="5" t="n">
        <v>141709</v>
      </c>
      <c r="E6" s="5" t="n">
        <v>138312</v>
      </c>
    </row>
    <row r="7">
      <c r="A7" s="4" t="inlineStr">
        <is>
          <t>Reimbursed expenses</t>
        </is>
      </c>
      <c r="B7" s="5" t="n">
        <v>151</v>
      </c>
      <c r="C7" s="5" t="n">
        <v>159</v>
      </c>
      <c r="D7" s="5" t="n">
        <v>291</v>
      </c>
      <c r="E7" s="5" t="n">
        <v>366</v>
      </c>
    </row>
    <row r="8">
      <c r="A8" s="4" t="inlineStr">
        <is>
          <t>General and administrative expenses</t>
        </is>
      </c>
      <c r="B8" s="5" t="n">
        <v>8907</v>
      </c>
      <c r="C8" s="5" t="n">
        <v>8021</v>
      </c>
      <c r="D8" s="5" t="n">
        <v>18121</v>
      </c>
      <c r="E8" s="5" t="n">
        <v>16459</v>
      </c>
    </row>
    <row r="9">
      <c r="A9" s="4" t="inlineStr">
        <is>
          <t>Interest expense</t>
        </is>
      </c>
      <c r="B9" s="5" t="n">
        <v>29743</v>
      </c>
      <c r="C9" s="5" t="n">
        <v>25972</v>
      </c>
      <c r="D9" s="5" t="n">
        <v>58651</v>
      </c>
      <c r="E9" s="5" t="n">
        <v>51002</v>
      </c>
    </row>
    <row r="10">
      <c r="A10" s="4" t="inlineStr">
        <is>
          <t>Depreciation and amortization</t>
        </is>
      </c>
      <c r="B10" s="5" t="n">
        <v>95415</v>
      </c>
      <c r="C10" s="5" t="n">
        <v>80269</v>
      </c>
      <c r="D10" s="5" t="n">
        <v>181645</v>
      </c>
      <c r="E10" s="5" t="n">
        <v>156039</v>
      </c>
    </row>
    <row r="11">
      <c r="A11" s="4" t="inlineStr">
        <is>
          <t>Other</t>
        </is>
      </c>
      <c r="B11" s="5" t="n">
        <v>603</v>
      </c>
      <c r="C11" s="5" t="n">
        <v>476</v>
      </c>
      <c r="D11" s="5" t="n">
        <v>1275</v>
      </c>
      <c r="E11" s="5" t="n">
        <v>861</v>
      </c>
    </row>
    <row r="12">
      <c r="A12" s="4" t="inlineStr">
        <is>
          <t>Total costs and expenses</t>
        </is>
      </c>
      <c r="B12" s="5" t="n">
        <v>205453</v>
      </c>
      <c r="C12" s="5" t="n">
        <v>181996</v>
      </c>
      <c r="D12" s="5" t="n">
        <v>401692</v>
      </c>
      <c r="E12" s="5" t="n">
        <v>363039</v>
      </c>
    </row>
    <row r="13">
      <c r="A13" s="4" t="inlineStr">
        <is>
          <t>Income from unconsolidated joint ventures</t>
        </is>
      </c>
      <c r="B13" s="5" t="n">
        <v>439</v>
      </c>
      <c r="C13" s="5" t="n">
        <v>753</v>
      </c>
      <c r="D13" s="5" t="n">
        <v>787</v>
      </c>
      <c r="E13" s="5" t="n">
        <v>1426</v>
      </c>
    </row>
    <row r="14">
      <c r="A14" s="4" t="inlineStr">
        <is>
          <t>Gain (loss) on investment property transactions</t>
        </is>
      </c>
      <c r="B14" s="5" t="n">
        <v>-3</v>
      </c>
      <c r="C14" s="5" t="n">
        <v>0</v>
      </c>
      <c r="D14" s="5" t="n">
        <v>98</v>
      </c>
      <c r="E14" s="5" t="n">
        <v>-2</v>
      </c>
    </row>
    <row r="15">
      <c r="A15" s="4" t="inlineStr">
        <is>
          <t>Net income</t>
        </is>
      </c>
      <c r="B15" s="5" t="n">
        <v>7961</v>
      </c>
      <c r="C15" s="5" t="n">
        <v>23077</v>
      </c>
      <c r="D15" s="5" t="n">
        <v>21412</v>
      </c>
      <c r="E15" s="5" t="n">
        <v>45433</v>
      </c>
    </row>
    <row r="16">
      <c r="A16" s="4" t="inlineStr">
        <is>
          <t>Net income attributable to noncontrolling interests</t>
        </is>
      </c>
      <c r="B16" s="5" t="n">
        <v>-121</v>
      </c>
      <c r="C16" s="5" t="n">
        <v>-456</v>
      </c>
      <c r="D16" s="5" t="n">
        <v>-284</v>
      </c>
      <c r="E16" s="5" t="n">
        <v>-616</v>
      </c>
    </row>
    <row r="17">
      <c r="A17" s="4" t="inlineStr">
        <is>
          <t>Net income available to common stockholders</t>
        </is>
      </c>
      <c r="B17" s="6" t="n">
        <v>7840</v>
      </c>
      <c r="C17" s="6" t="n">
        <v>22621</v>
      </c>
      <c r="D17" s="6" t="n">
        <v>21128</v>
      </c>
      <c r="E17" s="6" t="n">
        <v>44817</v>
      </c>
    </row>
    <row r="18">
      <c r="A18" s="4" t="inlineStr">
        <is>
          <t>Net income per common share — basic (in usd per share)</t>
        </is>
      </c>
      <c r="B18" s="7" t="n">
        <v>0.05</v>
      </c>
      <c r="C18" s="7" t="n">
        <v>0.15</v>
      </c>
      <c r="D18" s="7" t="n">
        <v>0.14</v>
      </c>
      <c r="E18" s="7" t="n">
        <v>0.3</v>
      </c>
    </row>
    <row r="19">
      <c r="A19" s="4" t="inlineStr">
        <is>
          <t>Net income per common share — diluted (in usd per share)</t>
        </is>
      </c>
      <c r="B19" s="7" t="n">
        <v>0.05</v>
      </c>
      <c r="C19" s="7" t="n">
        <v>0.15</v>
      </c>
      <c r="D19" s="7" t="n">
        <v>0.14</v>
      </c>
      <c r="E19" s="7" t="n">
        <v>0.29</v>
      </c>
    </row>
    <row r="20">
      <c r="A20" s="4" t="inlineStr">
        <is>
          <t>Weighted average shares — basic (in shares)</t>
        </is>
      </c>
      <c r="B20" s="5" t="n">
        <v>152095</v>
      </c>
      <c r="C20" s="5" t="n">
        <v>151721</v>
      </c>
      <c r="D20" s="5" t="n">
        <v>152020</v>
      </c>
      <c r="E20" s="5" t="n">
        <v>151650</v>
      </c>
    </row>
    <row r="21">
      <c r="A21" s="4" t="inlineStr">
        <is>
          <t>Weighted average shares — diluted (in shares)</t>
        </is>
      </c>
      <c r="B21" s="5" t="n">
        <v>152614</v>
      </c>
      <c r="C21" s="5" t="n">
        <v>152126</v>
      </c>
      <c r="D21" s="5" t="n">
        <v>152500</v>
      </c>
      <c r="E21" s="5" t="n">
        <v>152003</v>
      </c>
    </row>
    <row r="22">
      <c r="A22" s="4" t="inlineStr">
        <is>
          <t>Rental property revenu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211474</v>
      </c>
      <c r="C24" s="6" t="n">
        <v>203954</v>
      </c>
      <c r="D24" s="6" t="n">
        <v>420292</v>
      </c>
      <c r="E24" s="6" t="n">
        <v>404030</v>
      </c>
    </row>
    <row r="25">
      <c r="A25" s="4" t="inlineStr">
        <is>
          <t>Fee incom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406</v>
      </c>
      <c r="C27" s="5" t="n">
        <v>352</v>
      </c>
      <c r="D27" s="5" t="n">
        <v>785</v>
      </c>
      <c r="E27" s="5" t="n">
        <v>726</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098</v>
      </c>
      <c r="C30" s="6" t="n">
        <v>14</v>
      </c>
      <c r="D30" s="6" t="n">
        <v>1142</v>
      </c>
      <c r="E30" s="6" t="n">
        <v>2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Investment In Unconsolidated Joint Ventures - Financial Data and Principal Activities of Unconsolidated Joint Ventures (Details) $ in Thousands</t>
        </is>
      </c>
      <c r="B1" s="2" t="inlineStr">
        <is>
          <t>3 Months Ended</t>
        </is>
      </c>
      <c r="D1" s="2" t="inlineStr">
        <is>
          <t>6 Months Ended</t>
        </is>
      </c>
    </row>
    <row r="2">
      <c r="B2" s="2" t="inlineStr">
        <is>
          <t>Jun. 30, 2024 USD ($)</t>
        </is>
      </c>
      <c r="C2" s="2" t="inlineStr">
        <is>
          <t>Jun. 30, 2023 USD ($)</t>
        </is>
      </c>
      <c r="D2" s="2" t="inlineStr">
        <is>
          <t>Jun. 30, 2024 USD ($) option</t>
        </is>
      </c>
      <c r="E2" s="2" t="inlineStr">
        <is>
          <t>Jun. 30, 2023 USD ($)</t>
        </is>
      </c>
      <c r="F2" s="2" t="inlineStr">
        <is>
          <t>Dec. 31, 2023 USD ($)</t>
        </is>
      </c>
    </row>
    <row r="3">
      <c r="A3" s="3" t="inlineStr">
        <is>
          <t>Equity Method Investment Summarized Financial Information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7700528</v>
      </c>
      <c r="C4" s="4" t="inlineStr">
        <is>
          <t xml:space="preserve"> </t>
        </is>
      </c>
      <c r="D4" s="6" t="n">
        <v>7700528</v>
      </c>
      <c r="E4" s="4" t="inlineStr">
        <is>
          <t xml:space="preserve"> </t>
        </is>
      </c>
      <c r="F4" s="6" t="n">
        <v>7634474</v>
      </c>
    </row>
    <row r="5">
      <c r="A5" s="4" t="inlineStr">
        <is>
          <t>Total Equity (Deficit)</t>
        </is>
      </c>
      <c r="B5" s="5" t="n">
        <v>4453622</v>
      </c>
      <c r="C5" s="4" t="inlineStr">
        <is>
          <t xml:space="preserve"> </t>
        </is>
      </c>
      <c r="D5" s="5" t="n">
        <v>4453622</v>
      </c>
      <c r="E5" s="4" t="inlineStr">
        <is>
          <t xml:space="preserve"> </t>
        </is>
      </c>
      <c r="F5" s="5" t="n">
        <v>4524151</v>
      </c>
    </row>
    <row r="6">
      <c r="A6" s="3" t="inlineStr">
        <is>
          <t>Income Stat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212978</v>
      </c>
      <c r="C7" s="6" t="n">
        <v>204320</v>
      </c>
      <c r="D7" s="5" t="n">
        <v>422219</v>
      </c>
      <c r="E7" s="6" t="n">
        <v>407048</v>
      </c>
      <c r="F7" s="4" t="inlineStr">
        <is>
          <t xml:space="preserve"> </t>
        </is>
      </c>
    </row>
    <row r="8">
      <c r="A8" s="4" t="inlineStr">
        <is>
          <t>Net Income (Loss)</t>
        </is>
      </c>
      <c r="B8" s="5" t="n">
        <v>7840</v>
      </c>
      <c r="C8" s="6" t="n">
        <v>22621</v>
      </c>
      <c r="D8" s="5" t="n">
        <v>21128</v>
      </c>
      <c r="E8" s="5" t="n">
        <v>44817</v>
      </c>
      <c r="F8" s="4" t="inlineStr">
        <is>
          <t xml:space="preserve"> </t>
        </is>
      </c>
    </row>
    <row r="9">
      <c r="A9" s="4" t="inlineStr">
        <is>
          <t>Construction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Method Investment Summarized Financial Information Financial Posi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156400</v>
      </c>
      <c r="C11" s="4" t="inlineStr">
        <is>
          <t xml:space="preserve"> </t>
        </is>
      </c>
      <c r="D11" s="5" t="n">
        <v>156400</v>
      </c>
      <c r="E11" s="4" t="inlineStr">
        <is>
          <t xml:space="preserve"> </t>
        </is>
      </c>
      <c r="F11" s="4" t="inlineStr">
        <is>
          <t xml:space="preserve"> </t>
        </is>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Method Investment Summarized Financial Information Financial Posi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645501</v>
      </c>
      <c r="C14" s="4" t="inlineStr">
        <is>
          <t xml:space="preserve"> </t>
        </is>
      </c>
      <c r="D14" s="5" t="n">
        <v>645501</v>
      </c>
      <c r="E14" s="4" t="inlineStr">
        <is>
          <t xml:space="preserve"> </t>
        </is>
      </c>
      <c r="F14" s="5" t="n">
        <v>589800</v>
      </c>
    </row>
    <row r="15">
      <c r="A15" s="4" t="inlineStr">
        <is>
          <t>Total Debt</t>
        </is>
      </c>
      <c r="B15" s="5" t="n">
        <v>335254</v>
      </c>
      <c r="C15" s="4" t="inlineStr">
        <is>
          <t xml:space="preserve"> </t>
        </is>
      </c>
      <c r="D15" s="5" t="n">
        <v>335254</v>
      </c>
      <c r="E15" s="4" t="inlineStr">
        <is>
          <t xml:space="preserve"> </t>
        </is>
      </c>
      <c r="F15" s="5" t="n">
        <v>302096</v>
      </c>
    </row>
    <row r="16">
      <c r="A16" s="4" t="inlineStr">
        <is>
          <t>Total Equity (Deficit)</t>
        </is>
      </c>
      <c r="B16" s="5" t="n">
        <v>276489</v>
      </c>
      <c r="C16" s="4" t="inlineStr">
        <is>
          <t xml:space="preserve"> </t>
        </is>
      </c>
      <c r="D16" s="5" t="n">
        <v>276489</v>
      </c>
      <c r="E16" s="4" t="inlineStr">
        <is>
          <t xml:space="preserve"> </t>
        </is>
      </c>
      <c r="F16" s="5" t="n">
        <v>251707</v>
      </c>
    </row>
    <row r="17">
      <c r="A17" s="4" t="inlineStr">
        <is>
          <t>Company's Investment</t>
        </is>
      </c>
      <c r="B17" s="5" t="n">
        <v>129523</v>
      </c>
      <c r="C17" s="4" t="inlineStr">
        <is>
          <t xml:space="preserve"> </t>
        </is>
      </c>
      <c r="D17" s="5" t="n">
        <v>129523</v>
      </c>
      <c r="E17" s="4" t="inlineStr">
        <is>
          <t xml:space="preserve"> </t>
        </is>
      </c>
      <c r="F17" s="5" t="n">
        <v>112765</v>
      </c>
    </row>
    <row r="18">
      <c r="A18" s="3" t="inlineStr">
        <is>
          <t>Income State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4" t="inlineStr">
        <is>
          <t xml:space="preserve"> </t>
        </is>
      </c>
      <c r="D19" s="5" t="n">
        <v>12770</v>
      </c>
      <c r="E19" s="5" t="n">
        <v>12022</v>
      </c>
      <c r="F19" s="4" t="inlineStr">
        <is>
          <t xml:space="preserve"> </t>
        </is>
      </c>
    </row>
    <row r="20">
      <c r="A20" s="4" t="inlineStr">
        <is>
          <t>Net Income (Loss)</t>
        </is>
      </c>
      <c r="B20" s="4" t="inlineStr">
        <is>
          <t xml:space="preserve"> </t>
        </is>
      </c>
      <c r="C20" s="4" t="inlineStr">
        <is>
          <t xml:space="preserve"> </t>
        </is>
      </c>
      <c r="D20" s="5" t="n">
        <v>2838</v>
      </c>
      <c r="E20" s="5" t="n">
        <v>3968</v>
      </c>
      <c r="F20" s="4" t="inlineStr">
        <is>
          <t xml:space="preserve"> </t>
        </is>
      </c>
    </row>
    <row r="21">
      <c r="A21" s="4" t="inlineStr">
        <is>
          <t>Company's Income from Investment</t>
        </is>
      </c>
      <c r="B21" s="4" t="inlineStr">
        <is>
          <t xml:space="preserve"> </t>
        </is>
      </c>
      <c r="C21" s="4" t="inlineStr">
        <is>
          <t xml:space="preserve"> </t>
        </is>
      </c>
      <c r="D21" s="5" t="n">
        <v>787</v>
      </c>
      <c r="E21" s="5" t="n">
        <v>1426</v>
      </c>
      <c r="F21" s="4" t="inlineStr">
        <is>
          <t xml:space="preserve"> </t>
        </is>
      </c>
    </row>
    <row r="22">
      <c r="A22" s="4" t="inlineStr">
        <is>
          <t>AMCO 120 WT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Method Investment Summarized Financial Information Financial Posi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78990</v>
      </c>
      <c r="C24" s="4" t="inlineStr">
        <is>
          <t xml:space="preserve"> </t>
        </is>
      </c>
      <c r="D24" s="5" t="n">
        <v>78990</v>
      </c>
      <c r="E24" s="4" t="inlineStr">
        <is>
          <t xml:space="preserve"> </t>
        </is>
      </c>
      <c r="F24" s="5" t="n">
        <v>80694</v>
      </c>
    </row>
    <row r="25">
      <c r="A25" s="4" t="inlineStr">
        <is>
          <t>Total Debt</t>
        </is>
      </c>
      <c r="B25" s="5" t="n">
        <v>0</v>
      </c>
      <c r="C25" s="4" t="inlineStr">
        <is>
          <t xml:space="preserve"> </t>
        </is>
      </c>
      <c r="D25" s="5" t="n">
        <v>0</v>
      </c>
      <c r="E25" s="4" t="inlineStr">
        <is>
          <t xml:space="preserve"> </t>
        </is>
      </c>
      <c r="F25" s="5" t="n">
        <v>0</v>
      </c>
    </row>
    <row r="26">
      <c r="A26" s="4" t="inlineStr">
        <is>
          <t>Total Equity (Deficit)</t>
        </is>
      </c>
      <c r="B26" s="5" t="n">
        <v>77727</v>
      </c>
      <c r="C26" s="4" t="inlineStr">
        <is>
          <t xml:space="preserve"> </t>
        </is>
      </c>
      <c r="D26" s="5" t="n">
        <v>77727</v>
      </c>
      <c r="E26" s="4" t="inlineStr">
        <is>
          <t xml:space="preserve"> </t>
        </is>
      </c>
      <c r="F26" s="5" t="n">
        <v>78642</v>
      </c>
    </row>
    <row r="27">
      <c r="A27" s="4" t="inlineStr">
        <is>
          <t>Company's Investment</t>
        </is>
      </c>
      <c r="B27" s="5" t="n">
        <v>14263</v>
      </c>
      <c r="C27" s="4" t="inlineStr">
        <is>
          <t xml:space="preserve"> </t>
        </is>
      </c>
      <c r="D27" s="5" t="n">
        <v>14263</v>
      </c>
      <c r="E27" s="4" t="inlineStr">
        <is>
          <t xml:space="preserve"> </t>
        </is>
      </c>
      <c r="F27" s="5" t="n">
        <v>14506</v>
      </c>
    </row>
    <row r="28">
      <c r="A28" s="3" t="inlineStr">
        <is>
          <t>Income Stat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 xml:space="preserve"> </t>
        </is>
      </c>
      <c r="C29" s="4" t="inlineStr">
        <is>
          <t xml:space="preserve"> </t>
        </is>
      </c>
      <c r="D29" s="5" t="n">
        <v>5786</v>
      </c>
      <c r="E29" s="5" t="n">
        <v>5451</v>
      </c>
      <c r="F29" s="4" t="inlineStr">
        <is>
          <t xml:space="preserve"> </t>
        </is>
      </c>
    </row>
    <row r="30">
      <c r="A30" s="4" t="inlineStr">
        <is>
          <t>Net Income (Loss)</t>
        </is>
      </c>
      <c r="B30" s="4" t="inlineStr">
        <is>
          <t xml:space="preserve"> </t>
        </is>
      </c>
      <c r="C30" s="4" t="inlineStr">
        <is>
          <t xml:space="preserve"> </t>
        </is>
      </c>
      <c r="D30" s="5" t="n">
        <v>1882</v>
      </c>
      <c r="E30" s="5" t="n">
        <v>1625</v>
      </c>
      <c r="F30" s="4" t="inlineStr">
        <is>
          <t xml:space="preserve"> </t>
        </is>
      </c>
    </row>
    <row r="31">
      <c r="A31" s="4" t="inlineStr">
        <is>
          <t>Company's Income from Investment</t>
        </is>
      </c>
      <c r="B31" s="4" t="inlineStr">
        <is>
          <t xml:space="preserve"> </t>
        </is>
      </c>
      <c r="C31" s="4" t="inlineStr">
        <is>
          <t xml:space="preserve"> </t>
        </is>
      </c>
      <c r="D31" s="5" t="n">
        <v>367</v>
      </c>
      <c r="E31" s="5" t="n">
        <v>323</v>
      </c>
      <c r="F31" s="4" t="inlineStr">
        <is>
          <t xml:space="preserve"> </t>
        </is>
      </c>
    </row>
    <row r="32">
      <c r="A32" s="4" t="inlineStr">
        <is>
          <t>Crawford Long - CPI,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Method Investment Summarized Financial Information Financial Posi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20372</v>
      </c>
      <c r="C34" s="4" t="inlineStr">
        <is>
          <t xml:space="preserve"> </t>
        </is>
      </c>
      <c r="D34" s="5" t="n">
        <v>20372</v>
      </c>
      <c r="E34" s="4" t="inlineStr">
        <is>
          <t xml:space="preserve"> </t>
        </is>
      </c>
      <c r="F34" s="5" t="n">
        <v>22001</v>
      </c>
    </row>
    <row r="35">
      <c r="A35" s="4" t="inlineStr">
        <is>
          <t>Total Debt</t>
        </is>
      </c>
      <c r="B35" s="5" t="n">
        <v>82356</v>
      </c>
      <c r="C35" s="4" t="inlineStr">
        <is>
          <t xml:space="preserve"> </t>
        </is>
      </c>
      <c r="D35" s="5" t="n">
        <v>82356</v>
      </c>
      <c r="E35" s="4" t="inlineStr">
        <is>
          <t xml:space="preserve"> </t>
        </is>
      </c>
      <c r="F35" s="5" t="n">
        <v>82316</v>
      </c>
    </row>
    <row r="36">
      <c r="A36" s="4" t="inlineStr">
        <is>
          <t>Total Equity (Deficit)</t>
        </is>
      </c>
      <c r="B36" s="5" t="n">
        <v>-63799</v>
      </c>
      <c r="C36" s="4" t="inlineStr">
        <is>
          <t xml:space="preserve"> </t>
        </is>
      </c>
      <c r="D36" s="5" t="n">
        <v>-63799</v>
      </c>
      <c r="E36" s="4" t="inlineStr">
        <is>
          <t xml:space="preserve"> </t>
        </is>
      </c>
      <c r="F36" s="5" t="n">
        <v>-62562</v>
      </c>
    </row>
    <row r="37">
      <c r="A37" s="4" t="inlineStr">
        <is>
          <t>Company's Investment</t>
        </is>
      </c>
      <c r="B37" s="5" t="n">
        <v>-31350</v>
      </c>
      <c r="C37" s="4" t="inlineStr">
        <is>
          <t xml:space="preserve"> </t>
        </is>
      </c>
      <c r="D37" s="5" t="n">
        <v>-31350</v>
      </c>
      <c r="E37" s="4" t="inlineStr">
        <is>
          <t xml:space="preserve"> </t>
        </is>
      </c>
      <c r="F37" s="5" t="n">
        <v>-31066</v>
      </c>
    </row>
    <row r="38">
      <c r="A38" s="3" t="inlineStr">
        <is>
          <t>Income Statemen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 xml:space="preserve"> </t>
        </is>
      </c>
      <c r="C39" s="4" t="inlineStr">
        <is>
          <t xml:space="preserve"> </t>
        </is>
      </c>
      <c r="D39" s="5" t="n">
        <v>6618</v>
      </c>
      <c r="E39" s="5" t="n">
        <v>6360</v>
      </c>
      <c r="F39" s="4" t="inlineStr">
        <is>
          <t xml:space="preserve"> </t>
        </is>
      </c>
    </row>
    <row r="40">
      <c r="A40" s="4" t="inlineStr">
        <is>
          <t>Net Income (Loss)</t>
        </is>
      </c>
      <c r="B40" s="4" t="inlineStr">
        <is>
          <t xml:space="preserve"> </t>
        </is>
      </c>
      <c r="C40" s="4" t="inlineStr">
        <is>
          <t xml:space="preserve"> </t>
        </is>
      </c>
      <c r="D40" s="5" t="n">
        <v>1513</v>
      </c>
      <c r="E40" s="5" t="n">
        <v>2151</v>
      </c>
      <c r="F40" s="4" t="inlineStr">
        <is>
          <t xml:space="preserve"> </t>
        </is>
      </c>
    </row>
    <row r="41">
      <c r="A41" s="4" t="inlineStr">
        <is>
          <t>Company's Income from Investment</t>
        </is>
      </c>
      <c r="B41" s="4" t="inlineStr">
        <is>
          <t xml:space="preserve"> </t>
        </is>
      </c>
      <c r="C41" s="4" t="inlineStr">
        <is>
          <t xml:space="preserve"> </t>
        </is>
      </c>
      <c r="D41" s="5" t="n">
        <v>691</v>
      </c>
      <c r="E41" s="5" t="n">
        <v>1006</v>
      </c>
      <c r="F41" s="4" t="inlineStr">
        <is>
          <t xml:space="preserve"> </t>
        </is>
      </c>
    </row>
    <row r="42">
      <c r="A42" s="4" t="inlineStr">
        <is>
          <t>Crawford Long - CPI, LLC | Mortgag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quity Method Investment Summarized Financial Information Financial Posi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Debt</t>
        </is>
      </c>
      <c r="B44" s="6" t="n">
        <v>83000</v>
      </c>
      <c r="C44" s="4" t="inlineStr">
        <is>
          <t xml:space="preserve"> </t>
        </is>
      </c>
      <c r="D44" s="6" t="n">
        <v>83000</v>
      </c>
      <c r="E44" s="4" t="inlineStr">
        <is>
          <t xml:space="preserve"> </t>
        </is>
      </c>
      <c r="F44" s="4" t="inlineStr">
        <is>
          <t xml:space="preserve"> </t>
        </is>
      </c>
    </row>
    <row r="45">
      <c r="A45" s="4" t="inlineStr">
        <is>
          <t>Interest rate</t>
        </is>
      </c>
      <c r="B45" s="9" t="n">
        <v>0.048</v>
      </c>
      <c r="C45" s="4" t="inlineStr">
        <is>
          <t xml:space="preserve"> </t>
        </is>
      </c>
      <c r="D45" s="9" t="n">
        <v>0.048</v>
      </c>
      <c r="E45" s="4" t="inlineStr">
        <is>
          <t xml:space="preserve"> </t>
        </is>
      </c>
      <c r="F45" s="4" t="inlineStr">
        <is>
          <t xml:space="preserve"> </t>
        </is>
      </c>
    </row>
    <row r="46">
      <c r="A46" s="4" t="inlineStr">
        <is>
          <t>Neuhoff Holdings 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quity Method Investment Summarized Financial Information Financial Posi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6" t="n">
        <v>536720</v>
      </c>
      <c r="C48" s="4" t="inlineStr">
        <is>
          <t xml:space="preserve"> </t>
        </is>
      </c>
      <c r="D48" s="6" t="n">
        <v>536720</v>
      </c>
      <c r="E48" s="4" t="inlineStr">
        <is>
          <t xml:space="preserve"> </t>
        </is>
      </c>
      <c r="F48" s="5" t="n">
        <v>477780</v>
      </c>
    </row>
    <row r="49">
      <c r="A49" s="4" t="inlineStr">
        <is>
          <t>Total Debt</t>
        </is>
      </c>
      <c r="B49" s="5" t="n">
        <v>252898</v>
      </c>
      <c r="C49" s="4" t="inlineStr">
        <is>
          <t xml:space="preserve"> </t>
        </is>
      </c>
      <c r="D49" s="5" t="n">
        <v>252898</v>
      </c>
      <c r="E49" s="4" t="inlineStr">
        <is>
          <t xml:space="preserve"> </t>
        </is>
      </c>
      <c r="F49" s="5" t="n">
        <v>219780</v>
      </c>
    </row>
    <row r="50">
      <c r="A50" s="4" t="inlineStr">
        <is>
          <t>Total Equity (Deficit)</t>
        </is>
      </c>
      <c r="B50" s="5" t="n">
        <v>253188</v>
      </c>
      <c r="C50" s="4" t="inlineStr">
        <is>
          <t xml:space="preserve"> </t>
        </is>
      </c>
      <c r="D50" s="5" t="n">
        <v>253188</v>
      </c>
      <c r="E50" s="4" t="inlineStr">
        <is>
          <t xml:space="preserve"> </t>
        </is>
      </c>
      <c r="F50" s="5" t="n">
        <v>226303</v>
      </c>
    </row>
    <row r="51">
      <c r="A51" s="4" t="inlineStr">
        <is>
          <t>Company's Investment</t>
        </is>
      </c>
      <c r="B51" s="6" t="n">
        <v>141796</v>
      </c>
      <c r="C51" s="4" t="inlineStr">
        <is>
          <t xml:space="preserve"> </t>
        </is>
      </c>
      <c r="D51" s="6" t="n">
        <v>141796</v>
      </c>
      <c r="E51" s="4" t="inlineStr">
        <is>
          <t xml:space="preserve"> </t>
        </is>
      </c>
      <c r="F51" s="5" t="n">
        <v>124543</v>
      </c>
    </row>
    <row r="52">
      <c r="A52" s="4" t="inlineStr">
        <is>
          <t>Basis spread on variable rate</t>
        </is>
      </c>
      <c r="B52" s="4" t="inlineStr">
        <is>
          <t xml:space="preserve"> </t>
        </is>
      </c>
      <c r="C52" s="4" t="inlineStr">
        <is>
          <t xml:space="preserve"> </t>
        </is>
      </c>
      <c r="D52" s="9" t="n">
        <v>0.0345</v>
      </c>
      <c r="E52" s="4" t="inlineStr">
        <is>
          <t xml:space="preserve"> </t>
        </is>
      </c>
      <c r="F52" s="4" t="inlineStr">
        <is>
          <t xml:space="preserve"> </t>
        </is>
      </c>
    </row>
    <row r="53">
      <c r="A53" s="3" t="inlineStr">
        <is>
          <t>Income State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4" t="inlineStr">
        <is>
          <t xml:space="preserve"> </t>
        </is>
      </c>
      <c r="C54" s="4" t="inlineStr">
        <is>
          <t xml:space="preserve"> </t>
        </is>
      </c>
      <c r="D54" s="6" t="n">
        <v>258</v>
      </c>
      <c r="E54" s="5" t="n">
        <v>70</v>
      </c>
      <c r="F54" s="4" t="inlineStr">
        <is>
          <t xml:space="preserve"> </t>
        </is>
      </c>
    </row>
    <row r="55">
      <c r="A55" s="4" t="inlineStr">
        <is>
          <t>Net Income (Loss)</t>
        </is>
      </c>
      <c r="B55" s="4" t="inlineStr">
        <is>
          <t xml:space="preserve"> </t>
        </is>
      </c>
      <c r="C55" s="4" t="inlineStr">
        <is>
          <t xml:space="preserve"> </t>
        </is>
      </c>
      <c r="D55" s="5" t="n">
        <v>-606</v>
      </c>
      <c r="E55" s="5" t="n">
        <v>42</v>
      </c>
      <c r="F55" s="4" t="inlineStr">
        <is>
          <t xml:space="preserve"> </t>
        </is>
      </c>
    </row>
    <row r="56">
      <c r="A56" s="4" t="inlineStr">
        <is>
          <t>Company's Income from Investment</t>
        </is>
      </c>
      <c r="B56" s="4" t="inlineStr">
        <is>
          <t xml:space="preserve"> </t>
        </is>
      </c>
      <c r="C56" s="4" t="inlineStr">
        <is>
          <t xml:space="preserve"> </t>
        </is>
      </c>
      <c r="D56" s="6" t="n">
        <v>-296</v>
      </c>
      <c r="E56" s="5" t="n">
        <v>21</v>
      </c>
      <c r="F56" s="4" t="inlineStr">
        <is>
          <t xml:space="preserve"> </t>
        </is>
      </c>
    </row>
    <row r="57">
      <c r="A57" s="4" t="inlineStr">
        <is>
          <t>Neuhoff Holdings LLC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quity Method Investment Summarized Financial Information Financial Position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9" t="n">
        <v>0.036</v>
      </c>
      <c r="C59" s="4" t="inlineStr">
        <is>
          <t xml:space="preserve"> </t>
        </is>
      </c>
      <c r="D59" s="9" t="n">
        <v>0.036</v>
      </c>
      <c r="E59" s="4" t="inlineStr">
        <is>
          <t xml:space="preserve"> </t>
        </is>
      </c>
      <c r="F59" s="4" t="inlineStr">
        <is>
          <t xml:space="preserve"> </t>
        </is>
      </c>
    </row>
    <row r="60">
      <c r="A60" s="4" t="inlineStr">
        <is>
          <t>Neuhoff Holdings LLC | Construction Lo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quity Method Investment Summarized Financial Information Financial Position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borrowing capacity</t>
        </is>
      </c>
      <c r="B62" s="6" t="n">
        <v>312700</v>
      </c>
      <c r="C62" s="4" t="inlineStr">
        <is>
          <t xml:space="preserve"> </t>
        </is>
      </c>
      <c r="D62" s="6" t="n">
        <v>312700</v>
      </c>
      <c r="E62" s="4" t="inlineStr">
        <is>
          <t xml:space="preserve"> </t>
        </is>
      </c>
      <c r="F62" s="4" t="inlineStr">
        <is>
          <t xml:space="preserve"> </t>
        </is>
      </c>
    </row>
    <row r="63">
      <c r="A63" s="4" t="inlineStr">
        <is>
          <t>Number of extension options | option</t>
        </is>
      </c>
      <c r="B63" s="4" t="inlineStr">
        <is>
          <t xml:space="preserve"> </t>
        </is>
      </c>
      <c r="C63" s="4" t="inlineStr">
        <is>
          <t xml:space="preserve"> </t>
        </is>
      </c>
      <c r="D63" s="5" t="n">
        <v>1</v>
      </c>
      <c r="E63" s="4" t="inlineStr">
        <is>
          <t xml:space="preserve"> </t>
        </is>
      </c>
      <c r="F63" s="4" t="inlineStr">
        <is>
          <t xml:space="preserve"> </t>
        </is>
      </c>
    </row>
    <row r="64">
      <c r="A64" s="4" t="inlineStr">
        <is>
          <t>Extension term</t>
        </is>
      </c>
      <c r="B64" s="4" t="inlineStr">
        <is>
          <t xml:space="preserve"> </t>
        </is>
      </c>
      <c r="C64" s="4" t="inlineStr">
        <is>
          <t xml:space="preserve"> </t>
        </is>
      </c>
      <c r="D64" s="4" t="inlineStr">
        <is>
          <t>12 months</t>
        </is>
      </c>
      <c r="E64" s="4" t="inlineStr">
        <is>
          <t xml:space="preserve"> </t>
        </is>
      </c>
      <c r="F64" s="4" t="inlineStr">
        <is>
          <t xml:space="preserve"> </t>
        </is>
      </c>
    </row>
    <row r="65">
      <c r="A65" s="4" t="inlineStr">
        <is>
          <t>715 Ponce Holdings LL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quity Method Investment Summarized Financial Information Financial Position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ssets</t>
        </is>
      </c>
      <c r="B67" s="5" t="n">
        <v>9419</v>
      </c>
      <c r="C67" s="4" t="inlineStr">
        <is>
          <t xml:space="preserve"> </t>
        </is>
      </c>
      <c r="D67" s="6" t="n">
        <v>9419</v>
      </c>
      <c r="E67" s="4" t="inlineStr">
        <is>
          <t xml:space="preserve"> </t>
        </is>
      </c>
      <c r="F67" s="5" t="n">
        <v>9325</v>
      </c>
    </row>
    <row r="68">
      <c r="A68" s="4" t="inlineStr">
        <is>
          <t>Total Debt</t>
        </is>
      </c>
      <c r="B68" s="5" t="n">
        <v>0</v>
      </c>
      <c r="C68" s="4" t="inlineStr">
        <is>
          <t xml:space="preserve"> </t>
        </is>
      </c>
      <c r="D68" s="5" t="n">
        <v>0</v>
      </c>
      <c r="E68" s="4" t="inlineStr">
        <is>
          <t xml:space="preserve"> </t>
        </is>
      </c>
      <c r="F68" s="5" t="n">
        <v>0</v>
      </c>
    </row>
    <row r="69">
      <c r="A69" s="4" t="inlineStr">
        <is>
          <t>Total Equity (Deficit)</t>
        </is>
      </c>
      <c r="B69" s="5" t="n">
        <v>9373</v>
      </c>
      <c r="C69" s="4" t="inlineStr">
        <is>
          <t xml:space="preserve"> </t>
        </is>
      </c>
      <c r="D69" s="5" t="n">
        <v>9373</v>
      </c>
      <c r="E69" s="4" t="inlineStr">
        <is>
          <t xml:space="preserve"> </t>
        </is>
      </c>
      <c r="F69" s="5" t="n">
        <v>9324</v>
      </c>
    </row>
    <row r="70">
      <c r="A70" s="4" t="inlineStr">
        <is>
          <t>Company's Investment</t>
        </is>
      </c>
      <c r="B70" s="6" t="n">
        <v>4814</v>
      </c>
      <c r="C70" s="4" t="inlineStr">
        <is>
          <t xml:space="preserve"> </t>
        </is>
      </c>
      <c r="D70" s="5" t="n">
        <v>4814</v>
      </c>
      <c r="E70" s="4" t="inlineStr">
        <is>
          <t xml:space="preserve"> </t>
        </is>
      </c>
      <c r="F70" s="6" t="n">
        <v>4782</v>
      </c>
    </row>
    <row r="71">
      <c r="A71" s="3" t="inlineStr">
        <is>
          <t>Income Statement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4" t="inlineStr">
        <is>
          <t xml:space="preserve"> </t>
        </is>
      </c>
      <c r="C72" s="4" t="inlineStr">
        <is>
          <t xml:space="preserve"> </t>
        </is>
      </c>
      <c r="D72" s="5" t="n">
        <v>108</v>
      </c>
      <c r="E72" s="5" t="n">
        <v>141</v>
      </c>
      <c r="F72" s="4" t="inlineStr">
        <is>
          <t xml:space="preserve"> </t>
        </is>
      </c>
    </row>
    <row r="73">
      <c r="A73" s="4" t="inlineStr">
        <is>
          <t>Net Income (Loss)</t>
        </is>
      </c>
      <c r="B73" s="4" t="inlineStr">
        <is>
          <t xml:space="preserve"> </t>
        </is>
      </c>
      <c r="C73" s="4" t="inlineStr">
        <is>
          <t xml:space="preserve"> </t>
        </is>
      </c>
      <c r="D73" s="5" t="n">
        <v>49</v>
      </c>
      <c r="E73" s="5" t="n">
        <v>100</v>
      </c>
      <c r="F73" s="4" t="inlineStr">
        <is>
          <t xml:space="preserve"> </t>
        </is>
      </c>
    </row>
    <row r="74">
      <c r="A74" s="4" t="inlineStr">
        <is>
          <t>Company's Income from Investment</t>
        </is>
      </c>
      <c r="B74" s="4" t="inlineStr">
        <is>
          <t xml:space="preserve"> </t>
        </is>
      </c>
      <c r="C74" s="4" t="inlineStr">
        <is>
          <t xml:space="preserve"> </t>
        </is>
      </c>
      <c r="D74" s="5" t="n">
        <v>25</v>
      </c>
      <c r="E74" s="5" t="n">
        <v>51</v>
      </c>
      <c r="F74" s="4" t="inlineStr">
        <is>
          <t xml:space="preserve"> </t>
        </is>
      </c>
    </row>
    <row r="75">
      <c r="A75" s="4" t="inlineStr">
        <is>
          <t>Oth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come Statemen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s</t>
        </is>
      </c>
      <c r="B77" s="4" t="inlineStr">
        <is>
          <t xml:space="preserve"> </t>
        </is>
      </c>
      <c r="C77" s="4" t="inlineStr">
        <is>
          <t xml:space="preserve"> </t>
        </is>
      </c>
      <c r="D77" s="5" t="n">
        <v>0</v>
      </c>
      <c r="E77" s="5" t="n">
        <v>0</v>
      </c>
      <c r="F77" s="4" t="inlineStr">
        <is>
          <t xml:space="preserve"> </t>
        </is>
      </c>
    </row>
    <row r="78">
      <c r="A78" s="4" t="inlineStr">
        <is>
          <t>Net Income (Loss)</t>
        </is>
      </c>
      <c r="B78" s="4" t="inlineStr">
        <is>
          <t xml:space="preserve"> </t>
        </is>
      </c>
      <c r="C78" s="4" t="inlineStr">
        <is>
          <t xml:space="preserve"> </t>
        </is>
      </c>
      <c r="D78" s="5" t="n">
        <v>0</v>
      </c>
      <c r="E78" s="5" t="n">
        <v>50</v>
      </c>
      <c r="F78" s="4" t="inlineStr">
        <is>
          <t xml:space="preserve"> </t>
        </is>
      </c>
    </row>
    <row r="79">
      <c r="A79" s="4" t="inlineStr">
        <is>
          <t>Company's Income from Investment</t>
        </is>
      </c>
      <c r="B79" s="4" t="inlineStr">
        <is>
          <t xml:space="preserve"> </t>
        </is>
      </c>
      <c r="C79" s="4" t="inlineStr">
        <is>
          <t xml:space="preserve"> </t>
        </is>
      </c>
      <c r="D79" s="6" t="n">
        <v>0</v>
      </c>
      <c r="E79" s="6" t="n">
        <v>25</v>
      </c>
      <c r="F7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6" t="n">
        <v>1674</v>
      </c>
      <c r="C3" s="6" t="n">
        <v>1674</v>
      </c>
    </row>
    <row r="4">
      <c r="A4" s="4" t="inlineStr">
        <is>
          <t>Total intangible assets</t>
        </is>
      </c>
      <c r="B4" s="5" t="n">
        <v>98472</v>
      </c>
      <c r="C4" s="5" t="n">
        <v>110667</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5" t="n">
        <v>132703</v>
      </c>
      <c r="C7" s="5" t="n">
        <v>135433</v>
      </c>
    </row>
    <row r="8">
      <c r="A8" s="4" t="inlineStr">
        <is>
          <t>Finite-lived intangible assets, net</t>
        </is>
      </c>
      <c r="B8" s="5" t="n">
        <v>69753</v>
      </c>
      <c r="C8" s="5" t="n">
        <v>80117</v>
      </c>
    </row>
    <row r="9">
      <c r="A9" s="4" t="inlineStr">
        <is>
          <t>Below-Market Ground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2431</v>
      </c>
      <c r="C11" s="5" t="n">
        <v>2260</v>
      </c>
    </row>
    <row r="12">
      <c r="A12" s="4" t="inlineStr">
        <is>
          <t>Finite-lived intangible assets, net</t>
        </is>
      </c>
      <c r="B12" s="5" t="n">
        <v>16822</v>
      </c>
      <c r="C12" s="5" t="n">
        <v>16992</v>
      </c>
    </row>
    <row r="13">
      <c r="A13" s="4" t="inlineStr">
        <is>
          <t>Above-Market Lea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5" t="n">
        <v>23963</v>
      </c>
      <c r="C15" s="5" t="n">
        <v>24918</v>
      </c>
    </row>
    <row r="16">
      <c r="A16" s="4" t="inlineStr">
        <is>
          <t>Finite-lived intangible assets, net</t>
        </is>
      </c>
      <c r="B16" s="6" t="n">
        <v>10223</v>
      </c>
      <c r="C16" s="6" t="n">
        <v>11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Lease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54121</v>
      </c>
      <c r="C3" s="6" t="n">
        <v>50475</v>
      </c>
    </row>
    <row r="4">
      <c r="A4" s="4" t="inlineStr">
        <is>
          <t>Finite-lived intangible liabilities, net</t>
        </is>
      </c>
      <c r="B4" s="6" t="n">
        <v>38044</v>
      </c>
      <c r="C4" s="6" t="n">
        <v>42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Intangible Asset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low-Market Leases, Above-Market Leas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above and below market leases</t>
        </is>
      </c>
      <c r="B5" s="6" t="n">
        <v>1558</v>
      </c>
      <c r="C5" s="6" t="n">
        <v>2526</v>
      </c>
      <c r="D5" s="6" t="n">
        <v>3019</v>
      </c>
      <c r="E5" s="6" t="n">
        <v>4084</v>
      </c>
    </row>
    <row r="6">
      <c r="A6" s="4" t="inlineStr">
        <is>
          <t>In-Place  Lea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Depreciation and amortization (In-place leases)</t>
        </is>
      </c>
      <c r="B8" s="5" t="n">
        <v>5963</v>
      </c>
      <c r="C8" s="5" t="n">
        <v>7057</v>
      </c>
      <c r="D8" s="5" t="n">
        <v>10364</v>
      </c>
      <c r="E8" s="5" t="n">
        <v>12470</v>
      </c>
    </row>
    <row r="9">
      <c r="A9" s="4" t="inlineStr">
        <is>
          <t>Below-Market Ground Leas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above and below market leases</t>
        </is>
      </c>
      <c r="B11" s="6" t="n">
        <v>71</v>
      </c>
      <c r="C11" s="6" t="n">
        <v>100</v>
      </c>
      <c r="D11" s="6" t="n">
        <v>171</v>
      </c>
      <c r="E11" s="6" t="n">
        <v>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 of Intangible Assets and Liabilities (Details) - USD ($) $ in Thousands</t>
        </is>
      </c>
      <c r="B1" s="2" t="inlineStr">
        <is>
          <t>Jun. 30, 2024</t>
        </is>
      </c>
      <c r="C1" s="2" t="inlineStr">
        <is>
          <t>Dec. 31, 2023</t>
        </is>
      </c>
    </row>
    <row r="2">
      <c r="A2" s="4" t="inlineStr">
        <is>
          <t>Below-Market Leases</t>
        </is>
      </c>
      <c r="B2" s="4" t="inlineStr">
        <is>
          <t xml:space="preserve"> </t>
        </is>
      </c>
      <c r="C2" s="4" t="inlineStr">
        <is>
          <t xml:space="preserve"> </t>
        </is>
      </c>
    </row>
    <row r="3">
      <c r="A3" s="3" t="inlineStr">
        <is>
          <t>Future Amortization of Intangible Liabilities:</t>
        </is>
      </c>
      <c r="B3" s="4" t="inlineStr">
        <is>
          <t xml:space="preserve"> </t>
        </is>
      </c>
      <c r="C3" s="4" t="inlineStr">
        <is>
          <t xml:space="preserve"> </t>
        </is>
      </c>
    </row>
    <row r="4">
      <c r="A4" s="4" t="inlineStr">
        <is>
          <t>2024 (six months)</t>
        </is>
      </c>
      <c r="B4" s="6" t="n">
        <v>-4063</v>
      </c>
      <c r="C4" s="4" t="inlineStr">
        <is>
          <t xml:space="preserve"> </t>
        </is>
      </c>
    </row>
    <row r="5">
      <c r="A5" s="4" t="inlineStr">
        <is>
          <t>2025</t>
        </is>
      </c>
      <c r="B5" s="5" t="n">
        <v>-7743</v>
      </c>
      <c r="C5" s="4" t="inlineStr">
        <is>
          <t xml:space="preserve"> </t>
        </is>
      </c>
    </row>
    <row r="6">
      <c r="A6" s="4" t="inlineStr">
        <is>
          <t>2026</t>
        </is>
      </c>
      <c r="B6" s="5" t="n">
        <v>-6524</v>
      </c>
      <c r="C6" s="4" t="inlineStr">
        <is>
          <t xml:space="preserve"> </t>
        </is>
      </c>
    </row>
    <row r="7">
      <c r="A7" s="4" t="inlineStr">
        <is>
          <t>2027</t>
        </is>
      </c>
      <c r="B7" s="5" t="n">
        <v>-4989</v>
      </c>
      <c r="C7" s="4" t="inlineStr">
        <is>
          <t xml:space="preserve"> </t>
        </is>
      </c>
    </row>
    <row r="8">
      <c r="A8" s="4" t="inlineStr">
        <is>
          <t>2028</t>
        </is>
      </c>
      <c r="B8" s="5" t="n">
        <v>-3852</v>
      </c>
      <c r="C8" s="4" t="inlineStr">
        <is>
          <t xml:space="preserve"> </t>
        </is>
      </c>
    </row>
    <row r="9">
      <c r="A9" s="4" t="inlineStr">
        <is>
          <t>Thereafter</t>
        </is>
      </c>
      <c r="B9" s="5" t="n">
        <v>-10873</v>
      </c>
      <c r="C9" s="4" t="inlineStr">
        <is>
          <t xml:space="preserve"> </t>
        </is>
      </c>
    </row>
    <row r="10">
      <c r="A10" s="4" t="inlineStr">
        <is>
          <t>Finite-lived intangible liabilities, net</t>
        </is>
      </c>
      <c r="B10" s="5" t="n">
        <v>-38044</v>
      </c>
      <c r="C10" s="6" t="n">
        <v>-42193</v>
      </c>
    </row>
    <row r="11">
      <c r="A11" s="4" t="inlineStr">
        <is>
          <t>In-Place  Leases</t>
        </is>
      </c>
      <c r="B11" s="4" t="inlineStr">
        <is>
          <t xml:space="preserve"> </t>
        </is>
      </c>
      <c r="C11" s="4" t="inlineStr">
        <is>
          <t xml:space="preserve"> </t>
        </is>
      </c>
    </row>
    <row r="12">
      <c r="A12" s="3" t="inlineStr">
        <is>
          <t>Future Amortization of Intangible Assets:</t>
        </is>
      </c>
      <c r="B12" s="4" t="inlineStr">
        <is>
          <t xml:space="preserve"> </t>
        </is>
      </c>
      <c r="C12" s="4" t="inlineStr">
        <is>
          <t xml:space="preserve"> </t>
        </is>
      </c>
    </row>
    <row r="13">
      <c r="A13" s="4" t="inlineStr">
        <is>
          <t>2024 (six months)</t>
        </is>
      </c>
      <c r="B13" s="5" t="n">
        <v>8113</v>
      </c>
      <c r="C13" s="4" t="inlineStr">
        <is>
          <t xml:space="preserve"> </t>
        </is>
      </c>
    </row>
    <row r="14">
      <c r="A14" s="4" t="inlineStr">
        <is>
          <t>2025</t>
        </is>
      </c>
      <c r="B14" s="5" t="n">
        <v>14612</v>
      </c>
      <c r="C14" s="4" t="inlineStr">
        <is>
          <t xml:space="preserve"> </t>
        </is>
      </c>
    </row>
    <row r="15">
      <c r="A15" s="4" t="inlineStr">
        <is>
          <t>2026</t>
        </is>
      </c>
      <c r="B15" s="5" t="n">
        <v>12252</v>
      </c>
      <c r="C15" s="4" t="inlineStr">
        <is>
          <t xml:space="preserve"> </t>
        </is>
      </c>
    </row>
    <row r="16">
      <c r="A16" s="4" t="inlineStr">
        <is>
          <t>2027</t>
        </is>
      </c>
      <c r="B16" s="5" t="n">
        <v>9667</v>
      </c>
      <c r="C16" s="4" t="inlineStr">
        <is>
          <t xml:space="preserve"> </t>
        </is>
      </c>
    </row>
    <row r="17">
      <c r="A17" s="4" t="inlineStr">
        <is>
          <t>2028</t>
        </is>
      </c>
      <c r="B17" s="5" t="n">
        <v>6851</v>
      </c>
      <c r="C17" s="4" t="inlineStr">
        <is>
          <t xml:space="preserve"> </t>
        </is>
      </c>
    </row>
    <row r="18">
      <c r="A18" s="4" t="inlineStr">
        <is>
          <t>Thereafter</t>
        </is>
      </c>
      <c r="B18" s="5" t="n">
        <v>18258</v>
      </c>
      <c r="C18" s="4" t="inlineStr">
        <is>
          <t xml:space="preserve"> </t>
        </is>
      </c>
    </row>
    <row r="19">
      <c r="A19" s="4" t="inlineStr">
        <is>
          <t>Finite-lived intangible assets, net</t>
        </is>
      </c>
      <c r="B19" s="5" t="n">
        <v>69753</v>
      </c>
      <c r="C19" s="5" t="n">
        <v>80117</v>
      </c>
    </row>
    <row r="20">
      <c r="A20" s="4" t="inlineStr">
        <is>
          <t>Below-Market Ground Leases</t>
        </is>
      </c>
      <c r="B20" s="4" t="inlineStr">
        <is>
          <t xml:space="preserve"> </t>
        </is>
      </c>
      <c r="C20" s="4" t="inlineStr">
        <is>
          <t xml:space="preserve"> </t>
        </is>
      </c>
    </row>
    <row r="21">
      <c r="A21" s="3" t="inlineStr">
        <is>
          <t>Future Amortization of Intangible Assets:</t>
        </is>
      </c>
      <c r="B21" s="4" t="inlineStr">
        <is>
          <t xml:space="preserve"> </t>
        </is>
      </c>
      <c r="C21" s="4" t="inlineStr">
        <is>
          <t xml:space="preserve"> </t>
        </is>
      </c>
    </row>
    <row r="22">
      <c r="A22" s="4" t="inlineStr">
        <is>
          <t>2024 (six months)</t>
        </is>
      </c>
      <c r="B22" s="5" t="n">
        <v>141</v>
      </c>
      <c r="C22" s="4" t="inlineStr">
        <is>
          <t xml:space="preserve"> </t>
        </is>
      </c>
    </row>
    <row r="23">
      <c r="A23" s="4" t="inlineStr">
        <is>
          <t>2025</t>
        </is>
      </c>
      <c r="B23" s="5" t="n">
        <v>282</v>
      </c>
      <c r="C23" s="4" t="inlineStr">
        <is>
          <t xml:space="preserve"> </t>
        </is>
      </c>
    </row>
    <row r="24">
      <c r="A24" s="4" t="inlineStr">
        <is>
          <t>2026</t>
        </is>
      </c>
      <c r="B24" s="5" t="n">
        <v>282</v>
      </c>
      <c r="C24" s="4" t="inlineStr">
        <is>
          <t xml:space="preserve"> </t>
        </is>
      </c>
    </row>
    <row r="25">
      <c r="A25" s="4" t="inlineStr">
        <is>
          <t>2027</t>
        </is>
      </c>
      <c r="B25" s="5" t="n">
        <v>282</v>
      </c>
      <c r="C25" s="4" t="inlineStr">
        <is>
          <t xml:space="preserve"> </t>
        </is>
      </c>
    </row>
    <row r="26">
      <c r="A26" s="4" t="inlineStr">
        <is>
          <t>2028</t>
        </is>
      </c>
      <c r="B26" s="5" t="n">
        <v>282</v>
      </c>
      <c r="C26" s="4" t="inlineStr">
        <is>
          <t xml:space="preserve"> </t>
        </is>
      </c>
    </row>
    <row r="27">
      <c r="A27" s="4" t="inlineStr">
        <is>
          <t>Thereafter</t>
        </is>
      </c>
      <c r="B27" s="5" t="n">
        <v>15553</v>
      </c>
      <c r="C27" s="4" t="inlineStr">
        <is>
          <t xml:space="preserve"> </t>
        </is>
      </c>
    </row>
    <row r="28">
      <c r="A28" s="4" t="inlineStr">
        <is>
          <t>Finite-lived intangible assets, net</t>
        </is>
      </c>
      <c r="B28" s="5" t="n">
        <v>16822</v>
      </c>
      <c r="C28" s="5" t="n">
        <v>16992</v>
      </c>
    </row>
    <row r="29">
      <c r="A29" s="4" t="inlineStr">
        <is>
          <t>Above-Market Leases</t>
        </is>
      </c>
      <c r="B29" s="4" t="inlineStr">
        <is>
          <t xml:space="preserve"> </t>
        </is>
      </c>
      <c r="C29" s="4" t="inlineStr">
        <is>
          <t xml:space="preserve"> </t>
        </is>
      </c>
    </row>
    <row r="30">
      <c r="A30" s="3" t="inlineStr">
        <is>
          <t>Future Amortization of Intangible Assets:</t>
        </is>
      </c>
      <c r="B30" s="4" t="inlineStr">
        <is>
          <t xml:space="preserve"> </t>
        </is>
      </c>
      <c r="C30" s="4" t="inlineStr">
        <is>
          <t xml:space="preserve"> </t>
        </is>
      </c>
    </row>
    <row r="31">
      <c r="A31" s="4" t="inlineStr">
        <is>
          <t>2024 (six months)</t>
        </is>
      </c>
      <c r="B31" s="5" t="n">
        <v>1142</v>
      </c>
      <c r="C31" s="4" t="inlineStr">
        <is>
          <t xml:space="preserve"> </t>
        </is>
      </c>
    </row>
    <row r="32">
      <c r="A32" s="4" t="inlineStr">
        <is>
          <t>2025</t>
        </is>
      </c>
      <c r="B32" s="5" t="n">
        <v>2062</v>
      </c>
      <c r="C32" s="4" t="inlineStr">
        <is>
          <t xml:space="preserve"> </t>
        </is>
      </c>
    </row>
    <row r="33">
      <c r="A33" s="4" t="inlineStr">
        <is>
          <t>2026</t>
        </is>
      </c>
      <c r="B33" s="5" t="n">
        <v>1683</v>
      </c>
      <c r="C33" s="4" t="inlineStr">
        <is>
          <t xml:space="preserve"> </t>
        </is>
      </c>
    </row>
    <row r="34">
      <c r="A34" s="4" t="inlineStr">
        <is>
          <t>2027</t>
        </is>
      </c>
      <c r="B34" s="5" t="n">
        <v>1274</v>
      </c>
      <c r="C34" s="4" t="inlineStr">
        <is>
          <t xml:space="preserve"> </t>
        </is>
      </c>
    </row>
    <row r="35">
      <c r="A35" s="4" t="inlineStr">
        <is>
          <t>2028</t>
        </is>
      </c>
      <c r="B35" s="5" t="n">
        <v>1161</v>
      </c>
      <c r="C35" s="4" t="inlineStr">
        <is>
          <t xml:space="preserve"> </t>
        </is>
      </c>
    </row>
    <row r="36">
      <c r="A36" s="4" t="inlineStr">
        <is>
          <t>Thereafter</t>
        </is>
      </c>
      <c r="B36" s="5" t="n">
        <v>2901</v>
      </c>
      <c r="C36" s="4" t="inlineStr">
        <is>
          <t xml:space="preserve"> </t>
        </is>
      </c>
    </row>
    <row r="37">
      <c r="A37" s="4" t="inlineStr">
        <is>
          <t>Finite-lived intangible assets, net</t>
        </is>
      </c>
      <c r="B37" s="6" t="n">
        <v>10223</v>
      </c>
      <c r="C37" s="6" t="n">
        <v>11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development costs</t>
        </is>
      </c>
      <c r="B3" s="6" t="n">
        <v>57748</v>
      </c>
      <c r="C3" s="6" t="n">
        <v>56600</v>
      </c>
    </row>
    <row r="4">
      <c r="A4" s="4" t="inlineStr">
        <is>
          <t>Prepaid expenses and other assets</t>
        </is>
      </c>
      <c r="B4" s="5" t="n">
        <v>14355</v>
      </c>
      <c r="C4" s="5" t="n">
        <v>8704</v>
      </c>
    </row>
    <row r="5">
      <c r="A5" s="4" t="inlineStr">
        <is>
          <t>Accumulated amortization of lease inducements</t>
        </is>
      </c>
      <c r="B5" s="5" t="n">
        <v>7047</v>
      </c>
      <c r="C5" s="5" t="n">
        <v>5860</v>
      </c>
    </row>
    <row r="6">
      <c r="A6" s="4" t="inlineStr">
        <is>
          <t>Lease inducements, net of accumulated amortization of $7,047 and $5,860 in 2024 and 2023, respectively</t>
        </is>
      </c>
      <c r="B6" s="5" t="n">
        <v>11839</v>
      </c>
      <c r="C6" s="5" t="n">
        <v>10537</v>
      </c>
    </row>
    <row r="7">
      <c r="A7" s="4" t="inlineStr">
        <is>
          <t>Accumulated depreciation of furniture, fixtures and equipment, leasehold improvements, and other deferred costs</t>
        </is>
      </c>
      <c r="B7" s="5" t="n">
        <v>19351</v>
      </c>
      <c r="C7" s="5" t="n">
        <v>18564</v>
      </c>
    </row>
    <row r="8">
      <c r="A8" s="4" t="inlineStr">
        <is>
          <t>Furniture, fixtures and equipment and other deferred costs, net of accumulated depreciation of $19,351 and $18,564 in 2024 and 2023, respectively</t>
        </is>
      </c>
      <c r="B8" s="5" t="n">
        <v>10158</v>
      </c>
      <c r="C8" s="5" t="n">
        <v>10631</v>
      </c>
    </row>
    <row r="9">
      <c r="A9" s="4" t="inlineStr">
        <is>
          <t>Accumulated amortization of line of credit deferred financing costs</t>
        </is>
      </c>
      <c r="B9" s="5" t="n">
        <v>2773</v>
      </c>
      <c r="C9" s="5" t="n">
        <v>2131</v>
      </c>
    </row>
    <row r="10">
      <c r="A10" s="4" t="inlineStr">
        <is>
          <t>Credit Facility deferred financing costs, net of accumulated amortization of $2,773 and $2,131 in 2024 and 2023, respectively</t>
        </is>
      </c>
      <c r="B10" s="5" t="n">
        <v>3631</v>
      </c>
      <c r="C10" s="5" t="n">
        <v>4273</v>
      </c>
    </row>
    <row r="11">
      <c r="A11" s="4" t="inlineStr">
        <is>
          <t>Total other assets</t>
        </is>
      </c>
      <c r="B11" s="6" t="n">
        <v>97731</v>
      </c>
      <c r="C11" s="6" t="n">
        <v>90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4" customWidth="1" min="1" max="1"/>
    <col width="29" customWidth="1" min="2" max="2"/>
    <col width="24" customWidth="1" min="3" max="3"/>
    <col width="22" customWidth="1" min="4" max="4"/>
  </cols>
  <sheetData>
    <row r="1">
      <c r="A1" s="1" t="inlineStr">
        <is>
          <t>Notes Payable - Terms of Notes Payable (Details) $ in Thousands</t>
        </is>
      </c>
      <c r="B1" s="2" t="inlineStr">
        <is>
          <t>1 Months Ended</t>
        </is>
      </c>
      <c r="C1" s="2" t="inlineStr">
        <is>
          <t>3 Months Ended</t>
        </is>
      </c>
    </row>
    <row r="2">
      <c r="B2" s="2" t="inlineStr">
        <is>
          <t>Jun. 30, 2024 USD ($) option</t>
        </is>
      </c>
      <c r="C2" s="2" t="inlineStr">
        <is>
          <t>Jun.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Notes payable, gross</t>
        </is>
      </c>
      <c r="B4" s="6" t="n">
        <v>2589824</v>
      </c>
      <c r="C4" s="6" t="n">
        <v>2589824</v>
      </c>
      <c r="D4" s="6" t="n">
        <v>2462068</v>
      </c>
    </row>
    <row r="5">
      <c r="A5" s="4" t="inlineStr">
        <is>
          <t>Unamortized loan costs</t>
        </is>
      </c>
      <c r="B5" s="5" t="n">
        <v>-3092</v>
      </c>
      <c r="C5" s="5" t="n">
        <v>-3092</v>
      </c>
      <c r="D5" s="5" t="n">
        <v>-4441</v>
      </c>
    </row>
    <row r="6">
      <c r="A6" s="4" t="inlineStr">
        <is>
          <t>Total Notes Payable</t>
        </is>
      </c>
      <c r="B6" s="5" t="n">
        <v>2586732</v>
      </c>
      <c r="C6" s="6" t="n">
        <v>2586732</v>
      </c>
      <c r="D6" s="5" t="n">
        <v>2457627</v>
      </c>
    </row>
    <row r="7">
      <c r="A7" s="4" t="inlineStr">
        <is>
          <t>Weighted average maturity of notes payable</t>
        </is>
      </c>
      <c r="B7" s="4" t="inlineStr">
        <is>
          <t xml:space="preserve"> </t>
        </is>
      </c>
      <c r="C7" s="4" t="inlineStr">
        <is>
          <t>2 years 7 months 6 days</t>
        </is>
      </c>
      <c r="D7" s="4" t="inlineStr">
        <is>
          <t xml:space="preserve"> </t>
        </is>
      </c>
    </row>
    <row r="8">
      <c r="A8" s="4" t="inlineStr">
        <is>
          <t>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payable, gross</t>
        </is>
      </c>
      <c r="B10" s="6" t="n">
        <v>2067100</v>
      </c>
      <c r="C10" s="6" t="n">
        <v>2067100</v>
      </c>
      <c r="D10" s="5" t="n">
        <v>1935100</v>
      </c>
    </row>
    <row r="11">
      <c r="A11" s="4" t="inlineStr">
        <is>
          <t>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619</v>
      </c>
      <c r="C13" s="9" t="n">
        <v>0.0619</v>
      </c>
      <c r="D13" s="4" t="inlineStr">
        <is>
          <t xml:space="preserve"> </t>
        </is>
      </c>
    </row>
    <row r="14">
      <c r="A14" s="4" t="inlineStr">
        <is>
          <t>Notes payable, gross</t>
        </is>
      </c>
      <c r="B14" s="6" t="n">
        <v>317100</v>
      </c>
      <c r="C14" s="6" t="n">
        <v>317100</v>
      </c>
      <c r="D14" s="5" t="n">
        <v>185100</v>
      </c>
    </row>
    <row r="15">
      <c r="A15" s="4" t="inlineStr">
        <is>
          <t>Term Loan, Unsecured Due In 2025 | Term Loan Unsecured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543</v>
      </c>
      <c r="C17" s="9" t="n">
        <v>0.0543</v>
      </c>
      <c r="D17" s="4" t="inlineStr">
        <is>
          <t xml:space="preserve"> </t>
        </is>
      </c>
    </row>
    <row r="18">
      <c r="A18" s="4" t="inlineStr">
        <is>
          <t>Notes payable, gross</t>
        </is>
      </c>
      <c r="B18" s="6" t="n">
        <v>400000</v>
      </c>
      <c r="C18" s="6" t="n">
        <v>400000</v>
      </c>
      <c r="D18" s="5" t="n">
        <v>400000</v>
      </c>
    </row>
    <row r="19">
      <c r="A19" s="4" t="inlineStr">
        <is>
          <t>Term Loan, Unsecured Due In 2024 | Term Loan Unsecured Due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533</v>
      </c>
      <c r="C21" s="9" t="n">
        <v>0.0533</v>
      </c>
      <c r="D21" s="4" t="inlineStr">
        <is>
          <t xml:space="preserve"> </t>
        </is>
      </c>
    </row>
    <row r="22">
      <c r="A22" s="4" t="inlineStr">
        <is>
          <t>Notes payable, gross</t>
        </is>
      </c>
      <c r="B22" s="6" t="n">
        <v>350000</v>
      </c>
      <c r="C22" s="6" t="n">
        <v>350000</v>
      </c>
      <c r="D22" s="5" t="n">
        <v>350000</v>
      </c>
    </row>
    <row r="23">
      <c r="A23" s="4" t="inlineStr">
        <is>
          <t>Number of extension options | option</t>
        </is>
      </c>
      <c r="B23" s="5" t="n">
        <v>4</v>
      </c>
      <c r="C23" s="4" t="inlineStr">
        <is>
          <t xml:space="preserve"> </t>
        </is>
      </c>
      <c r="D23" s="4" t="inlineStr">
        <is>
          <t xml:space="preserve"> </t>
        </is>
      </c>
    </row>
    <row r="24">
      <c r="A24" s="4" t="inlineStr">
        <is>
          <t>Extension term</t>
        </is>
      </c>
      <c r="B24" s="4" t="inlineStr">
        <is>
          <t>180 days</t>
        </is>
      </c>
      <c r="C24" s="4" t="inlineStr">
        <is>
          <t xml:space="preserve"> </t>
        </is>
      </c>
      <c r="D24" s="4" t="inlineStr">
        <is>
          <t xml:space="preserve"> </t>
        </is>
      </c>
    </row>
    <row r="25">
      <c r="A25" s="4" t="inlineStr">
        <is>
          <t>Senior Note | Senior Note, Unsecured Due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9" t="n">
        <v>0.0395</v>
      </c>
      <c r="C27" s="9" t="n">
        <v>0.0395</v>
      </c>
      <c r="D27" s="4" t="inlineStr">
        <is>
          <t xml:space="preserve"> </t>
        </is>
      </c>
    </row>
    <row r="28">
      <c r="A28" s="4" t="inlineStr">
        <is>
          <t>Notes payable, gross</t>
        </is>
      </c>
      <c r="B28" s="6" t="n">
        <v>275000</v>
      </c>
      <c r="C28" s="6" t="n">
        <v>275000</v>
      </c>
      <c r="D28" s="5" t="n">
        <v>275000</v>
      </c>
    </row>
    <row r="29">
      <c r="A29" s="4" t="inlineStr">
        <is>
          <t>Senior Note | Senior Note, Unsecured Due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9" t="n">
        <v>0.0391</v>
      </c>
      <c r="C31" s="9" t="n">
        <v>0.0391</v>
      </c>
      <c r="D31" s="4" t="inlineStr">
        <is>
          <t xml:space="preserve"> </t>
        </is>
      </c>
    </row>
    <row r="32">
      <c r="A32" s="4" t="inlineStr">
        <is>
          <t>Notes payable, gross</t>
        </is>
      </c>
      <c r="B32" s="6" t="n">
        <v>250000</v>
      </c>
      <c r="C32" s="6" t="n">
        <v>250000</v>
      </c>
      <c r="D32" s="5" t="n">
        <v>250000</v>
      </c>
    </row>
    <row r="33">
      <c r="A33" s="4" t="inlineStr">
        <is>
          <t>Senior Note | Senior Note, Unsecured Due 2028</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9" t="n">
        <v>0.0386</v>
      </c>
      <c r="C35" s="9" t="n">
        <v>0.0386</v>
      </c>
      <c r="D35" s="4" t="inlineStr">
        <is>
          <t xml:space="preserve"> </t>
        </is>
      </c>
    </row>
    <row r="36">
      <c r="A36" s="4" t="inlineStr">
        <is>
          <t>Notes payable, gross</t>
        </is>
      </c>
      <c r="B36" s="6" t="n">
        <v>250000</v>
      </c>
      <c r="C36" s="6" t="n">
        <v>250000</v>
      </c>
      <c r="D36" s="5" t="n">
        <v>250000</v>
      </c>
    </row>
    <row r="37">
      <c r="A37" s="4" t="inlineStr">
        <is>
          <t>Senior Note | Senior Note, Unsecured Due 2027</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9" t="n">
        <v>0.0378</v>
      </c>
      <c r="C39" s="9" t="n">
        <v>0.0378</v>
      </c>
      <c r="D39" s="4" t="inlineStr">
        <is>
          <t xml:space="preserve"> </t>
        </is>
      </c>
    </row>
    <row r="40">
      <c r="A40" s="4" t="inlineStr">
        <is>
          <t>Notes payable, gross</t>
        </is>
      </c>
      <c r="B40" s="6" t="n">
        <v>125000</v>
      </c>
      <c r="C40" s="6" t="n">
        <v>125000</v>
      </c>
      <c r="D40" s="5" t="n">
        <v>125000</v>
      </c>
    </row>
    <row r="41">
      <c r="A41" s="4" t="inlineStr">
        <is>
          <t>Senior Note | Senior Note, Unsecured Due 2027</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9" t="n">
        <v>0.0409</v>
      </c>
      <c r="C43" s="9" t="n">
        <v>0.0409</v>
      </c>
      <c r="D43" s="4" t="inlineStr">
        <is>
          <t xml:space="preserve"> </t>
        </is>
      </c>
    </row>
    <row r="44">
      <c r="A44" s="4" t="inlineStr">
        <is>
          <t>Notes payable, gross</t>
        </is>
      </c>
      <c r="B44" s="6" t="n">
        <v>100000</v>
      </c>
      <c r="C44" s="6" t="n">
        <v>100000</v>
      </c>
      <c r="D44" s="5" t="n">
        <v>100000</v>
      </c>
    </row>
    <row r="45">
      <c r="A45" s="4" t="inlineStr">
        <is>
          <t>Secured Mortgage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Notes payable, gross</t>
        </is>
      </c>
      <c r="B47" s="5" t="n">
        <v>522724</v>
      </c>
      <c r="C47" s="5" t="n">
        <v>522724</v>
      </c>
      <c r="D47" s="5" t="n">
        <v>526968</v>
      </c>
    </row>
    <row r="48">
      <c r="A48" s="4" t="inlineStr">
        <is>
          <t>Total Notes Payable</t>
        </is>
      </c>
      <c r="B48" s="6" t="n">
        <v>522700</v>
      </c>
      <c r="C48" s="6" t="n">
        <v>522700</v>
      </c>
      <c r="D48" s="4" t="inlineStr">
        <is>
          <t xml:space="preserve"> </t>
        </is>
      </c>
    </row>
    <row r="49">
      <c r="A49" s="4" t="inlineStr">
        <is>
          <t>Secured Mortgage Notes | Terminu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9" t="n">
        <v>0.0634</v>
      </c>
      <c r="C51" s="9" t="n">
        <v>0.0634</v>
      </c>
      <c r="D51" s="4" t="inlineStr">
        <is>
          <t xml:space="preserve"> </t>
        </is>
      </c>
    </row>
    <row r="52">
      <c r="A52" s="4" t="inlineStr">
        <is>
          <t>Notes payable, gross</t>
        </is>
      </c>
      <c r="B52" s="6" t="n">
        <v>221000</v>
      </c>
      <c r="C52" s="6" t="n">
        <v>221000</v>
      </c>
      <c r="D52" s="5" t="n">
        <v>221000</v>
      </c>
    </row>
    <row r="53">
      <c r="A53" s="4" t="inlineStr">
        <is>
          <t>Secured Mortgage Notes | Terminus 100</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otes payable, gross</t>
        </is>
      </c>
      <c r="B55" s="5" t="n">
        <v>123000</v>
      </c>
      <c r="C55" s="5" t="n">
        <v>123000</v>
      </c>
      <c r="D55" s="4" t="inlineStr">
        <is>
          <t xml:space="preserve"> </t>
        </is>
      </c>
    </row>
    <row r="56">
      <c r="A56" s="4" t="inlineStr">
        <is>
          <t>Secured Mortgage Notes | Terminus 200</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es payable, gross</t>
        </is>
      </c>
      <c r="B58" s="6" t="n">
        <v>98000</v>
      </c>
      <c r="C58" s="6" t="n">
        <v>98000</v>
      </c>
      <c r="D58" s="4" t="inlineStr">
        <is>
          <t xml:space="preserve"> </t>
        </is>
      </c>
    </row>
    <row r="59">
      <c r="A59" s="4" t="inlineStr">
        <is>
          <t>Secured Mortgage Notes | Fifth Third Cent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9" t="n">
        <v>0.0337</v>
      </c>
      <c r="C61" s="9" t="n">
        <v>0.0337</v>
      </c>
      <c r="D61" s="4" t="inlineStr">
        <is>
          <t xml:space="preserve"> </t>
        </is>
      </c>
    </row>
    <row r="62">
      <c r="A62" s="4" t="inlineStr">
        <is>
          <t>Notes payable, gross</t>
        </is>
      </c>
      <c r="B62" s="6" t="n">
        <v>124691</v>
      </c>
      <c r="C62" s="6" t="n">
        <v>124691</v>
      </c>
      <c r="D62" s="5" t="n">
        <v>126548</v>
      </c>
    </row>
    <row r="63">
      <c r="A63" s="4" t="inlineStr">
        <is>
          <t>Secured Mortgage Notes | Colorado Tow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9" t="n">
        <v>0.0345</v>
      </c>
      <c r="C65" s="9" t="n">
        <v>0.0345</v>
      </c>
      <c r="D65" s="4" t="inlineStr">
        <is>
          <t xml:space="preserve"> </t>
        </is>
      </c>
    </row>
    <row r="66">
      <c r="A66" s="4" t="inlineStr">
        <is>
          <t>Notes payable, gross</t>
        </is>
      </c>
      <c r="B66" s="6" t="n">
        <v>105484</v>
      </c>
      <c r="C66" s="6" t="n">
        <v>105484</v>
      </c>
      <c r="D66" s="5" t="n">
        <v>106862</v>
      </c>
    </row>
    <row r="67">
      <c r="A67" s="4" t="inlineStr">
        <is>
          <t>Secured Mortgage Notes | Domain 10</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t>
        </is>
      </c>
      <c r="B69" s="9" t="n">
        <v>0.0375</v>
      </c>
      <c r="C69" s="9" t="n">
        <v>0.0375</v>
      </c>
      <c r="D69" s="4" t="inlineStr">
        <is>
          <t xml:space="preserve"> </t>
        </is>
      </c>
    </row>
    <row r="70">
      <c r="A70" s="4" t="inlineStr">
        <is>
          <t>Notes payable, gross</t>
        </is>
      </c>
      <c r="B70" s="6" t="n">
        <v>71549</v>
      </c>
      <c r="C70" s="6" t="n">
        <v>71549</v>
      </c>
      <c r="D70" s="6" t="n">
        <v>725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4" customWidth="1" min="2" max="2"/>
    <col width="21" customWidth="1" min="3" max="3"/>
    <col width="22" customWidth="1" min="4" max="4"/>
  </cols>
  <sheetData>
    <row r="1">
      <c r="A1" s="1" t="inlineStr">
        <is>
          <t>Notes Payable - Credit Facility (Details) - Credit Facility $ in Millions</t>
        </is>
      </c>
      <c r="D1" s="2" t="inlineStr">
        <is>
          <t>6 Months Ended</t>
        </is>
      </c>
    </row>
    <row r="2">
      <c r="B2" s="2" t="inlineStr">
        <is>
          <t>Apr. 16, 2024</t>
        </is>
      </c>
      <c r="C2" s="2" t="inlineStr">
        <is>
          <t>May 02, 2022 USD ($)</t>
        </is>
      </c>
      <c r="D2" s="2" t="inlineStr">
        <is>
          <t>Jun. 30, 2024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000</v>
      </c>
      <c r="D4" s="4" t="inlineStr">
        <is>
          <t xml:space="preserve"> </t>
        </is>
      </c>
    </row>
    <row r="5">
      <c r="A5" s="4" t="inlineStr">
        <is>
          <t>Minimum fixed charge coverage ratio</t>
        </is>
      </c>
      <c r="B5" s="4" t="inlineStr">
        <is>
          <t xml:space="preserve"> </t>
        </is>
      </c>
      <c r="C5" s="10" t="n">
        <v>1.5</v>
      </c>
      <c r="D5" s="4" t="inlineStr">
        <is>
          <t xml:space="preserve"> </t>
        </is>
      </c>
    </row>
    <row r="6">
      <c r="A6" s="4" t="inlineStr">
        <is>
          <t>Variable rate</t>
        </is>
      </c>
      <c r="B6" s="4" t="inlineStr">
        <is>
          <t xml:space="preserve"> </t>
        </is>
      </c>
      <c r="C6" s="8" t="n">
        <v>0.01</v>
      </c>
      <c r="D6" s="4" t="inlineStr">
        <is>
          <t xml:space="preserve"> </t>
        </is>
      </c>
    </row>
    <row r="7">
      <c r="A7" s="4" t="inlineStr">
        <is>
          <t>Facility fee percentage</t>
        </is>
      </c>
      <c r="B7" s="4" t="inlineStr">
        <is>
          <t xml:space="preserve"> </t>
        </is>
      </c>
      <c r="C7" s="4" t="inlineStr">
        <is>
          <t xml:space="preserve"> </t>
        </is>
      </c>
      <c r="D7" s="9" t="n">
        <v>0.0015</v>
      </c>
    </row>
    <row r="8">
      <c r="A8" s="4" t="inlineStr">
        <is>
          <t>Available borrowing capacity</t>
        </is>
      </c>
      <c r="B8" s="4" t="inlineStr">
        <is>
          <t xml:space="preserve"> </t>
        </is>
      </c>
      <c r="C8" s="4" t="inlineStr">
        <is>
          <t xml:space="preserve"> </t>
        </is>
      </c>
      <c r="D8" s="11" t="n">
        <v>682.9</v>
      </c>
    </row>
    <row r="9">
      <c r="A9" s="4" t="inlineStr">
        <is>
          <t>Adjusted SOF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9" t="n">
        <v>0.001</v>
      </c>
      <c r="D11" s="12" t="n">
        <v>0.00775</v>
      </c>
    </row>
    <row r="12">
      <c r="A12" s="4" t="inlineStr">
        <is>
          <t>Federal Funds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9" t="n">
        <v>0.005</v>
      </c>
      <c r="D14" s="4" t="inlineStr">
        <is>
          <t xml:space="preserve"> </t>
        </is>
      </c>
    </row>
    <row r="15">
      <c r="A15" s="4" t="inlineStr">
        <is>
          <t>Term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8" t="n">
        <v>0.01</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inimum unencumbered interest coverage ratio</t>
        </is>
      </c>
      <c r="B20" s="4" t="inlineStr">
        <is>
          <t xml:space="preserve"> </t>
        </is>
      </c>
      <c r="C20" s="10" t="n">
        <v>1.75</v>
      </c>
      <c r="D20" s="4" t="inlineStr">
        <is>
          <t xml:space="preserve"> </t>
        </is>
      </c>
    </row>
    <row r="21">
      <c r="A21" s="4" t="inlineStr">
        <is>
          <t>Basis spread on variable rate</t>
        </is>
      </c>
      <c r="B21" s="4" t="inlineStr">
        <is>
          <t xml:space="preserve"> </t>
        </is>
      </c>
      <c r="C21" s="12" t="n">
        <v>0.00125</v>
      </c>
      <c r="D21" s="4" t="inlineStr">
        <is>
          <t xml:space="preserve"> </t>
        </is>
      </c>
    </row>
    <row r="22">
      <c r="A22" s="4" t="inlineStr">
        <is>
          <t>Facility fee percentage</t>
        </is>
      </c>
      <c r="B22" s="9" t="n">
        <v>0.0015</v>
      </c>
      <c r="C22" s="4" t="inlineStr">
        <is>
          <t xml:space="preserve"> </t>
        </is>
      </c>
      <c r="D22" s="4" t="inlineStr">
        <is>
          <t xml:space="preserve"> </t>
        </is>
      </c>
    </row>
    <row r="23">
      <c r="A23" s="4" t="inlineStr">
        <is>
          <t>Minimum |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9" t="n">
        <v>0.008999999999999999</v>
      </c>
      <c r="C25" s="12" t="n">
        <v>0.00725</v>
      </c>
      <c r="D25" s="4" t="inlineStr">
        <is>
          <t xml:space="preserve"> </t>
        </is>
      </c>
    </row>
    <row r="26">
      <c r="A26" s="4" t="inlineStr">
        <is>
          <t>Minimum | Base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8" t="n">
        <v>0</v>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Secured leverage ratio</t>
        </is>
      </c>
      <c r="B31" s="4" t="inlineStr">
        <is>
          <t xml:space="preserve"> </t>
        </is>
      </c>
      <c r="C31" s="8" t="n">
        <v>0.5</v>
      </c>
      <c r="D31" s="4" t="inlineStr">
        <is>
          <t xml:space="preserve"> </t>
        </is>
      </c>
    </row>
    <row r="32">
      <c r="A32" s="4" t="inlineStr">
        <is>
          <t>Leverage ratio</t>
        </is>
      </c>
      <c r="B32" s="4" t="inlineStr">
        <is>
          <t xml:space="preserve"> </t>
        </is>
      </c>
      <c r="C32" s="8" t="n">
        <v>0.6</v>
      </c>
      <c r="D32" s="4" t="inlineStr">
        <is>
          <t xml:space="preserve"> </t>
        </is>
      </c>
    </row>
    <row r="33">
      <c r="A33" s="4" t="inlineStr">
        <is>
          <t>Basis spread on variable rate</t>
        </is>
      </c>
      <c r="B33" s="4" t="inlineStr">
        <is>
          <t xml:space="preserve"> </t>
        </is>
      </c>
      <c r="C33" s="9" t="n">
        <v>0.003</v>
      </c>
      <c r="D33" s="4" t="inlineStr">
        <is>
          <t xml:space="preserve"> </t>
        </is>
      </c>
    </row>
    <row r="34">
      <c r="A34" s="4" t="inlineStr">
        <is>
          <t>Facility fee percentage</t>
        </is>
      </c>
      <c r="B34" s="9" t="n">
        <v>0.003</v>
      </c>
      <c r="C34" s="4" t="inlineStr">
        <is>
          <t xml:space="preserve"> </t>
        </is>
      </c>
      <c r="D34" s="4" t="inlineStr">
        <is>
          <t xml:space="preserve"> </t>
        </is>
      </c>
    </row>
    <row r="35">
      <c r="A35" s="4" t="inlineStr">
        <is>
          <t>Maximum | SOF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asis spread on variable rate</t>
        </is>
      </c>
      <c r="B37" s="9" t="n">
        <v>0.014</v>
      </c>
      <c r="C37" s="9" t="n">
        <v>0.014</v>
      </c>
      <c r="D37" s="4" t="inlineStr">
        <is>
          <t xml:space="preserve"> </t>
        </is>
      </c>
    </row>
    <row r="38">
      <c r="A38" s="4" t="inlineStr">
        <is>
          <t>Maximum | Base Rate</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Basis spread on variable rate</t>
        </is>
      </c>
      <c r="B40" s="4" t="inlineStr">
        <is>
          <t xml:space="preserve"> </t>
        </is>
      </c>
      <c r="C40" s="9" t="n">
        <v>0.004</v>
      </c>
      <c r="D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3" customWidth="1" min="1" max="1"/>
    <col width="32" customWidth="1" min="2" max="2"/>
    <col width="22" customWidth="1" min="3" max="3"/>
    <col width="14" customWidth="1" min="4" max="4"/>
    <col width="32" customWidth="1" min="5" max="5"/>
    <col width="32" customWidth="1" min="6" max="6"/>
    <col width="14" customWidth="1" min="7" max="7"/>
    <col width="22" customWidth="1" min="8" max="8"/>
    <col width="22" customWidth="1" min="9" max="9"/>
    <col width="22" customWidth="1" min="10" max="10"/>
  </cols>
  <sheetData>
    <row r="1">
      <c r="A1" s="1" t="inlineStr">
        <is>
          <t>Notes Payable - Term Loans (Details) - Term Loan $ in Millions</t>
        </is>
      </c>
      <c r="F1" s="2" t="inlineStr">
        <is>
          <t>1 Months Ended</t>
        </is>
      </c>
      <c r="H1" s="2" t="inlineStr">
        <is>
          <t>6 Months Ended</t>
        </is>
      </c>
    </row>
    <row r="2">
      <c r="B2" s="2" t="inlineStr">
        <is>
          <t>Oct. 03, 2022 USD ($) extension</t>
        </is>
      </c>
      <c r="C2" s="2" t="inlineStr">
        <is>
          <t>Sep. 27, 2022 USD ($)</t>
        </is>
      </c>
      <c r="D2" s="2" t="inlineStr">
        <is>
          <t>Sep. 19, 2022</t>
        </is>
      </c>
      <c r="E2" s="2" t="inlineStr">
        <is>
          <t>Jun. 28, 2021 USD ($) extension</t>
        </is>
      </c>
      <c r="F2" s="2" t="inlineStr">
        <is>
          <t>Jun. 30, 2024 USD ($) extension</t>
        </is>
      </c>
      <c r="G2" s="2" t="inlineStr">
        <is>
          <t>Apr. 30, 2024</t>
        </is>
      </c>
      <c r="H2" s="2" t="inlineStr">
        <is>
          <t>Jun. 30, 2024 USD ($)</t>
        </is>
      </c>
      <c r="I2" s="2" t="inlineStr">
        <is>
          <t>Jan. 26, 2024 USD ($)</t>
        </is>
      </c>
      <c r="J2" s="2" t="inlineStr">
        <is>
          <t>Apr. 19, 2023 USD ($)</t>
        </is>
      </c>
    </row>
    <row r="3">
      <c r="A3" s="4" t="inlineStr">
        <is>
          <t>2022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amount</t>
        </is>
      </c>
      <c r="B5" s="6" t="n">
        <v>400</v>
      </c>
      <c r="C5" s="4" t="inlineStr">
        <is>
          <t xml:space="preserve"> </t>
        </is>
      </c>
      <c r="D5" s="4" t="inlineStr">
        <is>
          <t xml:space="preserve"> </t>
        </is>
      </c>
      <c r="E5" s="4" t="inlineStr">
        <is>
          <t xml:space="preserve"> </t>
        </is>
      </c>
      <c r="F5" s="6" t="n">
        <v>400</v>
      </c>
      <c r="G5" s="4" t="inlineStr">
        <is>
          <t xml:space="preserve"> </t>
        </is>
      </c>
      <c r="H5" s="6" t="n">
        <v>400</v>
      </c>
      <c r="I5" s="6" t="n">
        <v>400</v>
      </c>
      <c r="J5" s="6" t="n">
        <v>400</v>
      </c>
    </row>
    <row r="6">
      <c r="A6" s="4" t="inlineStr">
        <is>
          <t>Number of extension options | extension</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tension term</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08500000000000001</v>
      </c>
      <c r="I8" s="4" t="inlineStr">
        <is>
          <t xml:space="preserve"> </t>
        </is>
      </c>
      <c r="J8" s="4" t="inlineStr">
        <is>
          <t xml:space="preserve"> </t>
        </is>
      </c>
    </row>
    <row r="9">
      <c r="A9" s="4" t="inlineStr">
        <is>
          <t>Weighted average rate</t>
        </is>
      </c>
      <c r="B9" s="4" t="inlineStr">
        <is>
          <t xml:space="preserve"> </t>
        </is>
      </c>
      <c r="C9" s="4" t="inlineStr">
        <is>
          <t xml:space="preserve"> </t>
        </is>
      </c>
      <c r="D9" s="4" t="inlineStr">
        <is>
          <t xml:space="preserve"> </t>
        </is>
      </c>
      <c r="E9" s="4" t="inlineStr">
        <is>
          <t xml:space="preserve"> </t>
        </is>
      </c>
      <c r="F9" s="9" t="n">
        <v>0.0448</v>
      </c>
      <c r="G9" s="4" t="inlineStr">
        <is>
          <t xml:space="preserve"> </t>
        </is>
      </c>
      <c r="H9" s="9" t="n">
        <v>0.0448</v>
      </c>
      <c r="I9" s="4" t="inlineStr">
        <is>
          <t xml:space="preserve"> </t>
        </is>
      </c>
      <c r="J9" s="4" t="inlineStr">
        <is>
          <t xml:space="preserve"> </t>
        </is>
      </c>
    </row>
    <row r="10">
      <c r="A10" s="4" t="inlineStr">
        <is>
          <t>2022 Term Loan | Base Rat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is spread on variable rate</t>
        </is>
      </c>
      <c r="B12" s="4" t="inlineStr">
        <is>
          <t xml:space="preserve"> </t>
        </is>
      </c>
      <c r="C12" s="4" t="inlineStr">
        <is>
          <t xml:space="preserve"> </t>
        </is>
      </c>
      <c r="D12" s="9" t="n">
        <v>0.008</v>
      </c>
      <c r="E12" s="4" t="inlineStr">
        <is>
          <t xml:space="preserve"> </t>
        </is>
      </c>
      <c r="F12" s="4" t="inlineStr">
        <is>
          <t xml:space="preserve"> </t>
        </is>
      </c>
      <c r="G12" s="9" t="n">
        <v>0.0105</v>
      </c>
      <c r="H12" s="4" t="inlineStr">
        <is>
          <t xml:space="preserve"> </t>
        </is>
      </c>
      <c r="I12" s="4" t="inlineStr">
        <is>
          <t xml:space="preserve"> </t>
        </is>
      </c>
      <c r="J12" s="4" t="inlineStr">
        <is>
          <t xml:space="preserve"> </t>
        </is>
      </c>
    </row>
    <row r="13">
      <c r="A13" s="4" t="inlineStr">
        <is>
          <t>2022 Term Loan | Base Ra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4" t="inlineStr">
        <is>
          <t xml:space="preserve"> </t>
        </is>
      </c>
      <c r="C15" s="4" t="inlineStr">
        <is>
          <t xml:space="preserve"> </t>
        </is>
      </c>
      <c r="D15" s="9" t="n">
        <v>0.016</v>
      </c>
      <c r="E15" s="4" t="inlineStr">
        <is>
          <t xml:space="preserve"> </t>
        </is>
      </c>
      <c r="F15" s="4" t="inlineStr">
        <is>
          <t xml:space="preserve"> </t>
        </is>
      </c>
      <c r="G15" s="9" t="n">
        <v>0.0165</v>
      </c>
      <c r="H15" s="4" t="inlineStr">
        <is>
          <t xml:space="preserve"> </t>
        </is>
      </c>
      <c r="I15" s="4" t="inlineStr">
        <is>
          <t xml:space="preserve"> </t>
        </is>
      </c>
      <c r="J15" s="4" t="inlineStr">
        <is>
          <t xml:space="preserve"> </t>
        </is>
      </c>
    </row>
    <row r="16">
      <c r="A16" s="4" t="inlineStr">
        <is>
          <t>2022 Term Loan |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v>
      </c>
      <c r="J18" s="6" t="n">
        <v>200</v>
      </c>
    </row>
    <row r="19">
      <c r="A19" s="4" t="inlineStr">
        <is>
          <t>Fixed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046675</v>
      </c>
      <c r="J19" s="12" t="n">
        <v>0.04298</v>
      </c>
    </row>
    <row r="20">
      <c r="A20" s="4" t="inlineStr">
        <is>
          <t>2022 Term Loan | Interest Rate Swap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046675</v>
      </c>
      <c r="J22" s="12" t="n">
        <v>0.04298</v>
      </c>
    </row>
    <row r="23">
      <c r="A23" s="4" t="inlineStr">
        <is>
          <t>Term Loan, Unsecured Due In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amount</t>
        </is>
      </c>
      <c r="B25" s="4" t="inlineStr">
        <is>
          <t xml:space="preserve"> </t>
        </is>
      </c>
      <c r="C25" s="4" t="inlineStr">
        <is>
          <t xml:space="preserve"> </t>
        </is>
      </c>
      <c r="D25" s="4" t="inlineStr">
        <is>
          <t xml:space="preserve"> </t>
        </is>
      </c>
      <c r="E25" s="6" t="n">
        <v>3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extension options | extension</t>
        </is>
      </c>
      <c r="B26" s="4" t="inlineStr">
        <is>
          <t xml:space="preserve"> </t>
        </is>
      </c>
      <c r="C26" s="4" t="inlineStr">
        <is>
          <t xml:space="preserve"> </t>
        </is>
      </c>
      <c r="D26" s="4" t="inlineStr">
        <is>
          <t xml:space="preserve"> </t>
        </is>
      </c>
      <c r="E26" s="5" t="n">
        <v>4</v>
      </c>
      <c r="F26" s="5" t="n">
        <v>4</v>
      </c>
      <c r="G26" s="4" t="inlineStr">
        <is>
          <t xml:space="preserve"> </t>
        </is>
      </c>
      <c r="H26" s="4" t="inlineStr">
        <is>
          <t xml:space="preserve"> </t>
        </is>
      </c>
      <c r="I26" s="4" t="inlineStr">
        <is>
          <t xml:space="preserve"> </t>
        </is>
      </c>
      <c r="J26" s="4" t="inlineStr">
        <is>
          <t xml:space="preserve"> </t>
        </is>
      </c>
    </row>
    <row r="27">
      <c r="A27" s="4" t="inlineStr">
        <is>
          <t>Extension term</t>
        </is>
      </c>
      <c r="B27" s="4" t="inlineStr">
        <is>
          <t xml:space="preserve"> </t>
        </is>
      </c>
      <c r="C27" s="4" t="inlineStr">
        <is>
          <t xml:space="preserve"> </t>
        </is>
      </c>
      <c r="D27" s="4" t="inlineStr">
        <is>
          <t xml:space="preserve"> </t>
        </is>
      </c>
      <c r="E27" s="4" t="inlineStr">
        <is>
          <t>180 days</t>
        </is>
      </c>
      <c r="F27" s="4" t="inlineStr">
        <is>
          <t>180 days</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4" t="inlineStr">
        <is>
          <t xml:space="preserve"> </t>
        </is>
      </c>
      <c r="J28" s="4" t="inlineStr">
        <is>
          <t xml:space="preserve"> </t>
        </is>
      </c>
    </row>
    <row r="29">
      <c r="A29" s="4" t="inlineStr">
        <is>
          <t>Variable rate</t>
        </is>
      </c>
      <c r="B29" s="4" t="inlineStr">
        <is>
          <t xml:space="preserve"> </t>
        </is>
      </c>
      <c r="C29" s="4" t="inlineStr">
        <is>
          <t xml:space="preserve"> </t>
        </is>
      </c>
      <c r="D29" s="8"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Unsecured Due In 2024 | Adjusted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9"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Unsecured Due In 2024 | Eurodolla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4" t="inlineStr">
        <is>
          <t xml:space="preserve"> </t>
        </is>
      </c>
      <c r="D35" s="9" t="n">
        <v>0.0085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Unsecured Due In 2024 | Eurodolla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4" t="inlineStr">
        <is>
          <t xml:space="preserve"> </t>
        </is>
      </c>
      <c r="D38" s="9" t="n">
        <v>0.01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Unsecured Due In 2024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4" t="inlineStr">
        <is>
          <t xml:space="preserve"> </t>
        </is>
      </c>
      <c r="D41" s="9"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Unsecured Due In 2024 | Term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8"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Unsecured Due In 2024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8" t="n">
        <v>0</v>
      </c>
      <c r="E47" s="4" t="inlineStr">
        <is>
          <t xml:space="preserve"> </t>
        </is>
      </c>
      <c r="F47" s="4" t="inlineStr">
        <is>
          <t xml:space="preserve"> </t>
        </is>
      </c>
      <c r="G47" s="9" t="n">
        <v>0.0105</v>
      </c>
      <c r="H47" s="4" t="inlineStr">
        <is>
          <t xml:space="preserve"> </t>
        </is>
      </c>
      <c r="I47" s="4" t="inlineStr">
        <is>
          <t xml:space="preserve"> </t>
        </is>
      </c>
      <c r="J47" s="4" t="inlineStr">
        <is>
          <t xml:space="preserve"> </t>
        </is>
      </c>
    </row>
    <row r="48">
      <c r="A48" s="4" t="inlineStr">
        <is>
          <t>Term Loan, Unsecured Due In 2024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9" t="n">
        <v>0.0065</v>
      </c>
      <c r="E50" s="4" t="inlineStr">
        <is>
          <t xml:space="preserve"> </t>
        </is>
      </c>
      <c r="F50" s="4" t="inlineStr">
        <is>
          <t xml:space="preserve"> </t>
        </is>
      </c>
      <c r="G50" s="9" t="n">
        <v>0.0165</v>
      </c>
      <c r="H50" s="4" t="inlineStr">
        <is>
          <t xml:space="preserve"> </t>
        </is>
      </c>
      <c r="I50" s="4" t="inlineStr">
        <is>
          <t xml:space="preserve"> </t>
        </is>
      </c>
      <c r="J50" s="4" t="inlineStr">
        <is>
          <t xml:space="preserve"> </t>
        </is>
      </c>
    </row>
    <row r="51">
      <c r="A51" s="4" t="inlineStr">
        <is>
          <t>Term Loan, Unsecured Due In 2024 | Interest Rate Sw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amount</t>
        </is>
      </c>
      <c r="B53" s="4" t="inlineStr">
        <is>
          <t xml:space="preserve"> </t>
        </is>
      </c>
      <c r="C53" s="6" t="n">
        <v>3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12" t="n">
        <v>0.042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Notes Payable - Unsecured Senior Notes (Details) - Unsecured Senior Notes $ in Millions</t>
        </is>
      </c>
      <c r="B1" s="2" t="inlineStr">
        <is>
          <t>Jun. 30, 2024 USD ($) tranche</t>
        </is>
      </c>
    </row>
    <row r="2">
      <c r="A2" s="3" t="inlineStr">
        <is>
          <t>Debt Instrument [Line Items]</t>
        </is>
      </c>
      <c r="B2" s="4" t="inlineStr">
        <is>
          <t xml:space="preserve"> </t>
        </is>
      </c>
    </row>
    <row r="3">
      <c r="A3" s="4" t="inlineStr">
        <is>
          <t>Debt amount</t>
        </is>
      </c>
      <c r="B3" s="6" t="n">
        <v>1000</v>
      </c>
    </row>
    <row r="4">
      <c r="A4" s="4" t="inlineStr">
        <is>
          <t>Number of tranches | tranche</t>
        </is>
      </c>
      <c r="B4" s="5" t="n">
        <v>5</v>
      </c>
    </row>
    <row r="5">
      <c r="A5" s="4" t="inlineStr">
        <is>
          <t>Maximum</t>
        </is>
      </c>
      <c r="B5" s="4" t="inlineStr">
        <is>
          <t xml:space="preserve"> </t>
        </is>
      </c>
    </row>
    <row r="6">
      <c r="A6" s="3" t="inlineStr">
        <is>
          <t>Debt Instrument [Line Items]</t>
        </is>
      </c>
      <c r="B6" s="4" t="inlineStr">
        <is>
          <t xml:space="preserve"> </t>
        </is>
      </c>
    </row>
    <row r="7">
      <c r="A7" s="4" t="inlineStr">
        <is>
          <t>Leverage ratio</t>
        </is>
      </c>
      <c r="B7" s="8" t="n">
        <v>0.4</v>
      </c>
    </row>
    <row r="8">
      <c r="A8" s="4" t="inlineStr">
        <is>
          <t>4.09% Senior Notes, Unsecured</t>
        </is>
      </c>
      <c r="B8" s="4" t="inlineStr">
        <is>
          <t xml:space="preserve"> </t>
        </is>
      </c>
    </row>
    <row r="9">
      <c r="A9" s="3" t="inlineStr">
        <is>
          <t>Debt Instrument [Line Items]</t>
        </is>
      </c>
      <c r="B9" s="4" t="inlineStr">
        <is>
          <t xml:space="preserve"> </t>
        </is>
      </c>
    </row>
    <row r="10">
      <c r="A10" s="4" t="inlineStr">
        <is>
          <t>Debt amount</t>
        </is>
      </c>
      <c r="B10" s="6" t="n">
        <v>100</v>
      </c>
    </row>
    <row r="11">
      <c r="A11" s="4" t="inlineStr">
        <is>
          <t>Interest rate</t>
        </is>
      </c>
      <c r="B11" s="9" t="n">
        <v>0.0409</v>
      </c>
    </row>
    <row r="12">
      <c r="A12" s="4" t="inlineStr">
        <is>
          <t>3.91% Senior Notes, Unsecured</t>
        </is>
      </c>
      <c r="B12" s="4" t="inlineStr">
        <is>
          <t xml:space="preserve"> </t>
        </is>
      </c>
    </row>
    <row r="13">
      <c r="A13" s="3" t="inlineStr">
        <is>
          <t>Debt Instrument [Line Items]</t>
        </is>
      </c>
      <c r="B13" s="4" t="inlineStr">
        <is>
          <t xml:space="preserve"> </t>
        </is>
      </c>
    </row>
    <row r="14">
      <c r="A14" s="4" t="inlineStr">
        <is>
          <t>Debt amount</t>
        </is>
      </c>
      <c r="B14" s="6" t="n">
        <v>250</v>
      </c>
    </row>
    <row r="15">
      <c r="A15" s="4" t="inlineStr">
        <is>
          <t>Interest rate</t>
        </is>
      </c>
      <c r="B15" s="9" t="n">
        <v>0.0391</v>
      </c>
    </row>
    <row r="16">
      <c r="A16" s="4" t="inlineStr">
        <is>
          <t>3.78% Senior Notes, Unsecured</t>
        </is>
      </c>
      <c r="B16" s="4" t="inlineStr">
        <is>
          <t xml:space="preserve"> </t>
        </is>
      </c>
    </row>
    <row r="17">
      <c r="A17" s="3" t="inlineStr">
        <is>
          <t>Debt Instrument [Line Items]</t>
        </is>
      </c>
      <c r="B17" s="4" t="inlineStr">
        <is>
          <t xml:space="preserve"> </t>
        </is>
      </c>
    </row>
    <row r="18">
      <c r="A18" s="4" t="inlineStr">
        <is>
          <t>Debt amount</t>
        </is>
      </c>
      <c r="B18" s="6" t="n">
        <v>125</v>
      </c>
    </row>
    <row r="19">
      <c r="A19" s="4" t="inlineStr">
        <is>
          <t>Interest rate</t>
        </is>
      </c>
      <c r="B19" s="9" t="n">
        <v>0.0378</v>
      </c>
    </row>
    <row r="20">
      <c r="A20" s="4" t="inlineStr">
        <is>
          <t>3.86% Senior Notes, Unsecured</t>
        </is>
      </c>
      <c r="B20" s="4" t="inlineStr">
        <is>
          <t xml:space="preserve"> </t>
        </is>
      </c>
    </row>
    <row r="21">
      <c r="A21" s="3" t="inlineStr">
        <is>
          <t>Debt Instrument [Line Items]</t>
        </is>
      </c>
      <c r="B21" s="4" t="inlineStr">
        <is>
          <t xml:space="preserve"> </t>
        </is>
      </c>
    </row>
    <row r="22">
      <c r="A22" s="4" t="inlineStr">
        <is>
          <t>Debt amount</t>
        </is>
      </c>
      <c r="B22" s="6" t="n">
        <v>250</v>
      </c>
    </row>
    <row r="23">
      <c r="A23" s="4" t="inlineStr">
        <is>
          <t>Interest rate</t>
        </is>
      </c>
      <c r="B23" s="9" t="n">
        <v>0.0386</v>
      </c>
    </row>
    <row r="24">
      <c r="A24" s="4" t="inlineStr">
        <is>
          <t>3.95% Senior Notes, Unsecured</t>
        </is>
      </c>
      <c r="B24" s="4" t="inlineStr">
        <is>
          <t xml:space="preserve"> </t>
        </is>
      </c>
    </row>
    <row r="25">
      <c r="A25" s="3" t="inlineStr">
        <is>
          <t>Debt Instrument [Line Items]</t>
        </is>
      </c>
      <c r="B25" s="4" t="inlineStr">
        <is>
          <t xml:space="preserve"> </t>
        </is>
      </c>
    </row>
    <row r="26">
      <c r="A26" s="4" t="inlineStr">
        <is>
          <t>Debt amount</t>
        </is>
      </c>
      <c r="B26" s="6" t="n">
        <v>275</v>
      </c>
    </row>
    <row r="27">
      <c r="A27" s="4" t="inlineStr">
        <is>
          <t>Interest rate</t>
        </is>
      </c>
      <c r="B27" s="9" t="n">
        <v>0.0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7840</v>
      </c>
      <c r="C4" s="6" t="n">
        <v>22621</v>
      </c>
      <c r="D4" s="6" t="n">
        <v>21128</v>
      </c>
      <c r="E4" s="6" t="n">
        <v>448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cash flow hedges</t>
        </is>
      </c>
      <c r="B6" s="5" t="n">
        <v>1383</v>
      </c>
      <c r="C6" s="5" t="n">
        <v>5936</v>
      </c>
      <c r="D6" s="5" t="n">
        <v>4088</v>
      </c>
      <c r="E6" s="5" t="n">
        <v>4894</v>
      </c>
    </row>
    <row r="7">
      <c r="A7" s="4" t="inlineStr">
        <is>
          <t>Amortization of cash flow hedges</t>
        </is>
      </c>
      <c r="B7" s="5" t="n">
        <v>-1803</v>
      </c>
      <c r="C7" s="5" t="n">
        <v>-908</v>
      </c>
      <c r="D7" s="5" t="n">
        <v>-3513</v>
      </c>
      <c r="E7" s="5" t="n">
        <v>-1096</v>
      </c>
    </row>
    <row r="8">
      <c r="A8" s="4" t="inlineStr">
        <is>
          <t>Total other comprehensive income (loss)</t>
        </is>
      </c>
      <c r="B8" s="5" t="n">
        <v>-420</v>
      </c>
      <c r="C8" s="5" t="n">
        <v>5028</v>
      </c>
      <c r="D8" s="5" t="n">
        <v>575</v>
      </c>
      <c r="E8" s="5" t="n">
        <v>3798</v>
      </c>
    </row>
    <row r="9">
      <c r="A9" s="4" t="inlineStr">
        <is>
          <t>Total comprehensive income</t>
        </is>
      </c>
      <c r="B9" s="6" t="n">
        <v>7420</v>
      </c>
      <c r="C9" s="6" t="n">
        <v>27649</v>
      </c>
      <c r="D9" s="6" t="n">
        <v>21703</v>
      </c>
      <c r="E9" s="6" t="n">
        <v>486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8" customWidth="1" min="2" max="2"/>
    <col width="22" customWidth="1" min="3" max="3"/>
  </cols>
  <sheetData>
    <row r="1">
      <c r="A1" s="1" t="inlineStr">
        <is>
          <t>Notes Payable - Secured Mortgage Notes (Details) $ in Thousands</t>
        </is>
      </c>
      <c r="B1" s="2" t="inlineStr">
        <is>
          <t>Jun. 30, 2024 USD ($) debt_instrument</t>
        </is>
      </c>
      <c r="C1" s="2" t="inlineStr">
        <is>
          <t>Dec. 31, 2023 USD ($)</t>
        </is>
      </c>
    </row>
    <row r="2">
      <c r="A2" s="3" t="inlineStr">
        <is>
          <t>Debt Instrument [Line Items]</t>
        </is>
      </c>
      <c r="B2" s="4" t="inlineStr">
        <is>
          <t xml:space="preserve"> </t>
        </is>
      </c>
      <c r="C2" s="4" t="inlineStr">
        <is>
          <t xml:space="preserve"> </t>
        </is>
      </c>
    </row>
    <row r="3">
      <c r="A3" s="4" t="inlineStr">
        <is>
          <t>Notes payable</t>
        </is>
      </c>
      <c r="B3" s="6" t="n">
        <v>2586732</v>
      </c>
      <c r="C3" s="6" t="n">
        <v>2457627</v>
      </c>
    </row>
    <row r="4">
      <c r="A4" s="4" t="inlineStr">
        <is>
          <t>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522700</v>
      </c>
      <c r="C6" s="4" t="inlineStr">
        <is>
          <t xml:space="preserve"> </t>
        </is>
      </c>
    </row>
    <row r="7">
      <c r="A7" s="4" t="inlineStr">
        <is>
          <t>Number of non-recourse mortgage loans | debt_instrument</t>
        </is>
      </c>
      <c r="B7" s="5" t="n">
        <v>5</v>
      </c>
      <c r="C7" s="4" t="inlineStr">
        <is>
          <t xml:space="preserve"> </t>
        </is>
      </c>
    </row>
    <row r="8">
      <c r="A8" s="4" t="inlineStr">
        <is>
          <t>Collateral amount</t>
        </is>
      </c>
      <c r="B8" s="6" t="n">
        <v>876400</v>
      </c>
      <c r="C8" s="4" t="inlineStr">
        <is>
          <t xml:space="preserve"> </t>
        </is>
      </c>
    </row>
    <row r="9">
      <c r="A9" s="4" t="inlineStr">
        <is>
          <t>Weighted average rate</t>
        </is>
      </c>
      <c r="B9" s="9" t="n">
        <v>0.0469</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Other Deb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fair value</t>
        </is>
      </c>
      <c r="B4" s="6" t="n">
        <v>2500000</v>
      </c>
      <c r="C4" s="4" t="inlineStr">
        <is>
          <t xml:space="preserve"> </t>
        </is>
      </c>
      <c r="D4" s="6" t="n">
        <v>2500000</v>
      </c>
      <c r="E4" s="4" t="inlineStr">
        <is>
          <t xml:space="preserve"> </t>
        </is>
      </c>
      <c r="F4" s="6" t="n">
        <v>2400000</v>
      </c>
    </row>
    <row r="5">
      <c r="A5" s="4" t="inlineStr">
        <is>
          <t>Total interest incurred</t>
        </is>
      </c>
      <c r="B5" s="5" t="n">
        <v>32941</v>
      </c>
      <c r="C5" s="6" t="n">
        <v>30977</v>
      </c>
      <c r="D5" s="5" t="n">
        <v>65555</v>
      </c>
      <c r="E5" s="6" t="n">
        <v>61098</v>
      </c>
      <c r="F5" s="4" t="inlineStr">
        <is>
          <t xml:space="preserve"> </t>
        </is>
      </c>
    </row>
    <row r="6">
      <c r="A6" s="4" t="inlineStr">
        <is>
          <t>Interest capitalized</t>
        </is>
      </c>
      <c r="B6" s="5" t="n">
        <v>-3198</v>
      </c>
      <c r="C6" s="5" t="n">
        <v>-5005</v>
      </c>
      <c r="D6" s="5" t="n">
        <v>-6904</v>
      </c>
      <c r="E6" s="5" t="n">
        <v>-10096</v>
      </c>
      <c r="F6" s="4" t="inlineStr">
        <is>
          <t xml:space="preserve"> </t>
        </is>
      </c>
    </row>
    <row r="7">
      <c r="A7" s="4" t="inlineStr">
        <is>
          <t>Total interest expense</t>
        </is>
      </c>
      <c r="B7" s="6" t="n">
        <v>29743</v>
      </c>
      <c r="C7" s="6" t="n">
        <v>25972</v>
      </c>
      <c r="D7" s="6" t="n">
        <v>58651</v>
      </c>
      <c r="E7" s="6" t="n">
        <v>51002</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Financial Instruments - Narrative (Details) - USD ($) $ in Thousands</t>
        </is>
      </c>
      <c r="C1" s="2" t="inlineStr">
        <is>
          <t>3 Months Ended</t>
        </is>
      </c>
      <c r="D1" s="2" t="inlineStr">
        <is>
          <t>6 Months Ended</t>
        </is>
      </c>
    </row>
    <row r="2">
      <c r="B2" s="2" t="inlineStr">
        <is>
          <t>Sep. 27, 2022</t>
        </is>
      </c>
      <c r="C2" s="2" t="inlineStr">
        <is>
          <t>Jun. 30, 2024</t>
        </is>
      </c>
      <c r="D2" s="2" t="inlineStr">
        <is>
          <t>Jun. 30, 2024</t>
        </is>
      </c>
      <c r="E2" s="2" t="inlineStr">
        <is>
          <t>Jan. 26, 2024</t>
        </is>
      </c>
      <c r="F2" s="2" t="inlineStr">
        <is>
          <t>Dec. 31, 2023</t>
        </is>
      </c>
      <c r="G2" s="2" t="inlineStr">
        <is>
          <t>Apr. 19, 2023</t>
        </is>
      </c>
      <c r="H2" s="2" t="inlineStr">
        <is>
          <t>Oct. 03, 2022</t>
        </is>
      </c>
      <c r="I2" s="2" t="inlineStr">
        <is>
          <t>Jun. 28,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of interest expense</t>
        </is>
      </c>
      <c r="B4" s="4" t="inlineStr">
        <is>
          <t xml:space="preserve"> </t>
        </is>
      </c>
      <c r="C4" s="6" t="n">
        <v>2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2 Term Loan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mount</t>
        </is>
      </c>
      <c r="B7" s="4" t="inlineStr">
        <is>
          <t xml:space="preserve"> </t>
        </is>
      </c>
      <c r="C7" s="6" t="n">
        <v>400000</v>
      </c>
      <c r="D7" s="6" t="n">
        <v>400000</v>
      </c>
      <c r="E7" s="6" t="n">
        <v>400000</v>
      </c>
      <c r="F7" s="4" t="inlineStr">
        <is>
          <t xml:space="preserve"> </t>
        </is>
      </c>
      <c r="G7" s="6" t="n">
        <v>400000</v>
      </c>
      <c r="H7" s="6" t="n">
        <v>400000</v>
      </c>
      <c r="I7" s="4" t="inlineStr">
        <is>
          <t xml:space="preserve"> </t>
        </is>
      </c>
    </row>
    <row r="8">
      <c r="A8" s="4" t="inlineStr">
        <is>
          <t>Weighted average rate</t>
        </is>
      </c>
      <c r="B8" s="4" t="inlineStr">
        <is>
          <t xml:space="preserve"> </t>
        </is>
      </c>
      <c r="C8" s="9" t="n">
        <v>0.0448</v>
      </c>
      <c r="D8" s="9" t="n">
        <v>0.04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t>
        </is>
      </c>
      <c r="B9" s="4" t="inlineStr">
        <is>
          <t xml:space="preserve"> </t>
        </is>
      </c>
      <c r="C9" s="4" t="inlineStr">
        <is>
          <t xml:space="preserve"> </t>
        </is>
      </c>
      <c r="D9" s="9" t="n">
        <v>0.0085000000000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2 Term Loan | Interest Rate Swap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amount</t>
        </is>
      </c>
      <c r="B12" s="4" t="inlineStr">
        <is>
          <t xml:space="preserve"> </t>
        </is>
      </c>
      <c r="C12" s="4" t="inlineStr">
        <is>
          <t xml:space="preserve"> </t>
        </is>
      </c>
      <c r="D12" s="4" t="inlineStr">
        <is>
          <t xml:space="preserve"> </t>
        </is>
      </c>
      <c r="E12" s="6" t="n">
        <v>200000</v>
      </c>
      <c r="F12" s="4" t="inlineStr">
        <is>
          <t xml:space="preserve"> </t>
        </is>
      </c>
      <c r="G12" s="6" t="n">
        <v>200000</v>
      </c>
      <c r="H12" s="4" t="inlineStr">
        <is>
          <t xml:space="preserve"> </t>
        </is>
      </c>
      <c r="I12" s="4" t="inlineStr">
        <is>
          <t xml:space="preserve"> </t>
        </is>
      </c>
    </row>
    <row r="13">
      <c r="A13" s="4" t="inlineStr">
        <is>
          <t>Fixed swap rate</t>
        </is>
      </c>
      <c r="B13" s="4" t="inlineStr">
        <is>
          <t xml:space="preserve"> </t>
        </is>
      </c>
      <c r="C13" s="4" t="inlineStr">
        <is>
          <t xml:space="preserve"> </t>
        </is>
      </c>
      <c r="D13" s="4" t="inlineStr">
        <is>
          <t xml:space="preserve"> </t>
        </is>
      </c>
      <c r="E13" s="13" t="n">
        <v>0.046675</v>
      </c>
      <c r="F13" s="4" t="inlineStr">
        <is>
          <t xml:space="preserve"> </t>
        </is>
      </c>
      <c r="G13" s="12" t="n">
        <v>0.04298</v>
      </c>
      <c r="H13" s="4" t="inlineStr">
        <is>
          <t xml:space="preserve"> </t>
        </is>
      </c>
      <c r="I13" s="4" t="inlineStr">
        <is>
          <t xml:space="preserve"> </t>
        </is>
      </c>
    </row>
    <row r="14">
      <c r="A14" s="4" t="inlineStr">
        <is>
          <t>2022 Term Loan | Interest Rate Swap | Term Loan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swap rate</t>
        </is>
      </c>
      <c r="B16" s="4" t="inlineStr">
        <is>
          <t xml:space="preserve"> </t>
        </is>
      </c>
      <c r="C16" s="4" t="inlineStr">
        <is>
          <t xml:space="preserve"> </t>
        </is>
      </c>
      <c r="D16" s="4" t="inlineStr">
        <is>
          <t xml:space="preserve"> </t>
        </is>
      </c>
      <c r="E16" s="13" t="n">
        <v>0.046675</v>
      </c>
      <c r="F16" s="4" t="inlineStr">
        <is>
          <t xml:space="preserve"> </t>
        </is>
      </c>
      <c r="G16" s="12" t="n">
        <v>0.04298</v>
      </c>
      <c r="H16" s="4" t="inlineStr">
        <is>
          <t xml:space="preserve"> </t>
        </is>
      </c>
      <c r="I16" s="4" t="inlineStr">
        <is>
          <t xml:space="preserve"> </t>
        </is>
      </c>
    </row>
    <row r="17">
      <c r="A17" s="4" t="inlineStr">
        <is>
          <t>2022 Term Loan | 2023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derivative</t>
        </is>
      </c>
      <c r="B19" s="4" t="inlineStr">
        <is>
          <t xml:space="preserve"> </t>
        </is>
      </c>
      <c r="C19" s="6" t="n">
        <v>1200</v>
      </c>
      <c r="D19" s="6" t="n">
        <v>1200</v>
      </c>
      <c r="E19" s="4" t="inlineStr">
        <is>
          <t xml:space="preserve"> </t>
        </is>
      </c>
      <c r="F19" s="6" t="n">
        <v>555</v>
      </c>
      <c r="G19" s="4" t="inlineStr">
        <is>
          <t xml:space="preserve"> </t>
        </is>
      </c>
      <c r="H19" s="4" t="inlineStr">
        <is>
          <t xml:space="preserve"> </t>
        </is>
      </c>
      <c r="I19" s="4" t="inlineStr">
        <is>
          <t xml:space="preserve"> </t>
        </is>
      </c>
    </row>
    <row r="20">
      <c r="A20" s="4" t="inlineStr">
        <is>
          <t>2022 Term Loan | 2024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derivative</t>
        </is>
      </c>
      <c r="B22" s="4" t="inlineStr">
        <is>
          <t xml:space="preserve"> </t>
        </is>
      </c>
      <c r="C22" s="5" t="n">
        <v>659</v>
      </c>
      <c r="D22" s="6" t="n">
        <v>65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Unsecured Due In 2024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0</v>
      </c>
    </row>
    <row r="26">
      <c r="A26" s="4" t="inlineStr">
        <is>
          <t>Basis spread on variable rate</t>
        </is>
      </c>
      <c r="B26" s="4" t="inlineStr">
        <is>
          <t xml:space="preserve"> </t>
        </is>
      </c>
      <c r="C26" s="4" t="inlineStr">
        <is>
          <t xml:space="preserve"> </t>
        </is>
      </c>
      <c r="D26" s="8" t="n">
        <v>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Unsecured Due In 2024 | Interest Rate Swap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amount</t>
        </is>
      </c>
      <c r="B29" s="6" t="n">
        <v>3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12" t="n">
        <v>0.042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1 Term Loan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derivative</t>
        </is>
      </c>
      <c r="B33" s="4" t="inlineStr">
        <is>
          <t xml:space="preserve"> </t>
        </is>
      </c>
      <c r="C33" s="6" t="n">
        <v>903</v>
      </c>
      <c r="D33" s="6" t="n">
        <v>903</v>
      </c>
      <c r="E33" s="4" t="inlineStr">
        <is>
          <t xml:space="preserve"> </t>
        </is>
      </c>
      <c r="F33" s="6" t="n">
        <v>1700</v>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income recognized in accumulated other comprehensive income on interest rate derivatives</t>
        </is>
      </c>
      <c r="B4" s="6" t="n">
        <v>1383</v>
      </c>
      <c r="C4" s="6" t="n">
        <v>5936</v>
      </c>
      <c r="D4" s="6" t="n">
        <v>4088</v>
      </c>
      <c r="E4" s="6" t="n">
        <v>4894</v>
      </c>
    </row>
    <row r="5">
      <c r="A5" s="4" t="inlineStr">
        <is>
          <t>Amount of income reclassified from accumulated other comprehensive income into income as a reduction of interest expense</t>
        </is>
      </c>
      <c r="B5" s="5" t="n">
        <v>-1803</v>
      </c>
      <c r="C5" s="5" t="n">
        <v>-908</v>
      </c>
      <c r="D5" s="5" t="n">
        <v>-3513</v>
      </c>
      <c r="E5" s="5" t="n">
        <v>-1096</v>
      </c>
    </row>
    <row r="6">
      <c r="A6" s="4" t="inlineStr">
        <is>
          <t>Total amount of interest expense presented in the condensed consolidated statements of operations</t>
        </is>
      </c>
      <c r="B6" s="6" t="n">
        <v>29743</v>
      </c>
      <c r="C6" s="6" t="n">
        <v>25972</v>
      </c>
      <c r="D6" s="6" t="n">
        <v>58651</v>
      </c>
      <c r="E6" s="6" t="n">
        <v>510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Ground lease liability</t>
        </is>
      </c>
      <c r="B3" s="6" t="n">
        <v>49898</v>
      </c>
      <c r="C3" s="6" t="n">
        <v>53348</v>
      </c>
    </row>
    <row r="4">
      <c r="A4" s="4" t="inlineStr">
        <is>
          <t>Prepaid rent</t>
        </is>
      </c>
      <c r="B4" s="5" t="n">
        <v>30929</v>
      </c>
      <c r="C4" s="5" t="n">
        <v>34872</v>
      </c>
    </row>
    <row r="5">
      <c r="A5" s="4" t="inlineStr">
        <is>
          <t>Security deposits</t>
        </is>
      </c>
      <c r="B5" s="5" t="n">
        <v>15782</v>
      </c>
      <c r="C5" s="5" t="n">
        <v>15050</v>
      </c>
    </row>
    <row r="6">
      <c r="A6" s="4" t="inlineStr">
        <is>
          <t>Other liabilities</t>
        </is>
      </c>
      <c r="B6" s="5" t="n">
        <v>1433</v>
      </c>
      <c r="C6" s="5" t="n">
        <v>1560</v>
      </c>
    </row>
    <row r="7">
      <c r="A7" s="4" t="inlineStr">
        <is>
          <t>Total other liabilities</t>
        </is>
      </c>
      <c r="B7" s="6" t="n">
        <v>98042</v>
      </c>
      <c r="C7" s="6" t="n">
        <v>104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Outstanding performance bonds</t>
        </is>
      </c>
      <c r="B3" s="11" t="n">
        <v>1.1</v>
      </c>
    </row>
    <row r="4">
      <c r="A4" s="4" t="inlineStr">
        <is>
          <t>Future obligations under leases</t>
        </is>
      </c>
      <c r="B4" s="5" t="n">
        <v>104</v>
      </c>
    </row>
    <row r="5">
      <c r="A5" s="4" t="inlineStr">
        <is>
          <t>Commitments related to investments in real estate debt</t>
        </is>
      </c>
      <c r="B5" s="11" t="n">
        <v>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44" customWidth="1" min="3" max="3"/>
    <col width="29" customWidth="1" min="4" max="4"/>
    <col width="22" customWidth="1" min="5" max="5"/>
  </cols>
  <sheetData>
    <row r="1">
      <c r="A1" s="1" t="inlineStr">
        <is>
          <t>Stockholders' Equity (Details) $ / shares in Units, $ in Thousands</t>
        </is>
      </c>
      <c r="C1" s="2" t="inlineStr">
        <is>
          <t>3 Months Ended</t>
        </is>
      </c>
      <c r="D1" s="2" t="inlineStr">
        <is>
          <t>24 Months Ended</t>
        </is>
      </c>
    </row>
    <row r="2">
      <c r="B2" s="2" t="inlineStr">
        <is>
          <t>Feb. 06, 2024 $ / shares shares</t>
        </is>
      </c>
      <c r="C2" s="2" t="inlineStr">
        <is>
          <t>Sep. 30, 2021 USD ($) financial_institution</t>
        </is>
      </c>
      <c r="D2" s="2" t="inlineStr">
        <is>
          <t>Jun. 30, 2024 USD ($) shares</t>
        </is>
      </c>
      <c r="E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number of participating financial institutions | financial_institution</t>
        </is>
      </c>
      <c r="B4" s="4" t="inlineStr">
        <is>
          <t xml:space="preserve"> </t>
        </is>
      </c>
      <c r="C4" s="5" t="n">
        <v>6</v>
      </c>
      <c r="D4" s="4" t="inlineStr">
        <is>
          <t xml:space="preserve"> </t>
        </is>
      </c>
      <c r="E4" s="4" t="inlineStr">
        <is>
          <t xml:space="preserve"> </t>
        </is>
      </c>
    </row>
    <row r="5">
      <c r="A5" s="4" t="inlineStr">
        <is>
          <t>Dividends owed</t>
        </is>
      </c>
      <c r="B5" s="4" t="inlineStr">
        <is>
          <t xml:space="preserve"> </t>
        </is>
      </c>
      <c r="C5" s="4" t="inlineStr">
        <is>
          <t xml:space="preserve"> </t>
        </is>
      </c>
      <c r="D5" s="6" t="n">
        <v>49292</v>
      </c>
      <c r="E5" s="6" t="n">
        <v>49296</v>
      </c>
    </row>
    <row r="6">
      <c r="A6" s="4" t="inlineStr">
        <is>
          <t>Treasury stock shares, retired (in shares) | shares</t>
        </is>
      </c>
      <c r="B6" s="5" t="n">
        <v>2536583</v>
      </c>
      <c r="C6" s="4" t="inlineStr">
        <is>
          <t xml:space="preserve"> </t>
        </is>
      </c>
      <c r="D6" s="4" t="inlineStr">
        <is>
          <t xml:space="preserve"> </t>
        </is>
      </c>
      <c r="E6" s="4" t="inlineStr">
        <is>
          <t xml:space="preserve"> </t>
        </is>
      </c>
    </row>
    <row r="7">
      <c r="A7" s="4" t="inlineStr">
        <is>
          <t>Average cost per share (in usd per share) | $ / shares</t>
        </is>
      </c>
      <c r="B7" s="7" t="n">
        <v>57.44</v>
      </c>
      <c r="C7" s="4" t="inlineStr">
        <is>
          <t xml:space="preserve"> </t>
        </is>
      </c>
      <c r="D7" s="4" t="inlineStr">
        <is>
          <t xml:space="preserve"> </t>
        </is>
      </c>
      <c r="E7" s="4" t="inlineStr">
        <is>
          <t xml:space="preserve"> </t>
        </is>
      </c>
    </row>
    <row r="8">
      <c r="A8" s="4" t="inlineStr">
        <is>
          <t>ATM Program</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ale of stock, shares issued (in shares) | shares</t>
        </is>
      </c>
      <c r="B10" s="4" t="inlineStr">
        <is>
          <t xml:space="preserve"> </t>
        </is>
      </c>
      <c r="C10" s="4" t="inlineStr">
        <is>
          <t xml:space="preserve"> </t>
        </is>
      </c>
      <c r="D10" s="5" t="n">
        <v>2600000</v>
      </c>
      <c r="E10" s="4" t="inlineStr">
        <is>
          <t xml:space="preserve"> </t>
        </is>
      </c>
    </row>
    <row r="11">
      <c r="A11" s="4" t="inlineStr">
        <is>
          <t>Issuance of common stock</t>
        </is>
      </c>
      <c r="B11" s="4" t="inlineStr">
        <is>
          <t xml:space="preserve"> </t>
        </is>
      </c>
      <c r="C11" s="4" t="inlineStr">
        <is>
          <t xml:space="preserve"> </t>
        </is>
      </c>
      <c r="D11" s="6" t="n">
        <v>101400</v>
      </c>
      <c r="E11" s="4" t="inlineStr">
        <is>
          <t xml:space="preserve"> </t>
        </is>
      </c>
    </row>
    <row r="12">
      <c r="A12" s="4" t="inlineStr">
        <is>
          <t>Payments of stock issuance costs</t>
        </is>
      </c>
      <c r="B12" s="4" t="inlineStr">
        <is>
          <t xml:space="preserve"> </t>
        </is>
      </c>
      <c r="C12" s="4" t="inlineStr">
        <is>
          <t xml:space="preserve"> </t>
        </is>
      </c>
      <c r="D12" s="5" t="n">
        <v>1100</v>
      </c>
      <c r="E12" s="4" t="inlineStr">
        <is>
          <t xml:space="preserve"> </t>
        </is>
      </c>
    </row>
    <row r="13">
      <c r="A13" s="4" t="inlineStr">
        <is>
          <t>Dividends owed</t>
        </is>
      </c>
      <c r="B13" s="4" t="inlineStr">
        <is>
          <t xml:space="preserve"> </t>
        </is>
      </c>
      <c r="C13" s="4" t="inlineStr">
        <is>
          <t xml:space="preserve"> </t>
        </is>
      </c>
      <c r="D13" s="5" t="n">
        <v>1700</v>
      </c>
      <c r="E13" s="4" t="inlineStr">
        <is>
          <t xml:space="preserve"> </t>
        </is>
      </c>
    </row>
    <row r="14">
      <c r="A14" s="4" t="inlineStr">
        <is>
          <t>Other transaction related costs</t>
        </is>
      </c>
      <c r="B14" s="4" t="inlineStr">
        <is>
          <t xml:space="preserve"> </t>
        </is>
      </c>
      <c r="C14" s="4" t="inlineStr">
        <is>
          <t xml:space="preserve"> </t>
        </is>
      </c>
      <c r="D14" s="6" t="n">
        <v>900</v>
      </c>
      <c r="E14" s="4" t="inlineStr">
        <is>
          <t xml:space="preserve"> </t>
        </is>
      </c>
    </row>
    <row r="15">
      <c r="A15" s="4" t="inlineStr">
        <is>
          <t>Maximum | ATM Program</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consideration received on transaction</t>
        </is>
      </c>
      <c r="B17" s="4" t="inlineStr">
        <is>
          <t xml:space="preserve"> </t>
        </is>
      </c>
      <c r="C17" s="6" t="n">
        <v>500000</v>
      </c>
      <c r="D17" s="4" t="inlineStr">
        <is>
          <t xml:space="preserve"> </t>
        </is>
      </c>
      <c r="E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2978</v>
      </c>
      <c r="C4" s="6" t="n">
        <v>204320</v>
      </c>
      <c r="D4" s="6" t="n">
        <v>422219</v>
      </c>
      <c r="E4" s="6" t="n">
        <v>407048</v>
      </c>
    </row>
    <row r="5">
      <c r="A5" s="4" t="inlineStr">
        <is>
          <t>Rental Property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1474</v>
      </c>
      <c r="C7" s="5" t="n">
        <v>203954</v>
      </c>
      <c r="D7" s="5" t="n">
        <v>420292</v>
      </c>
      <c r="E7" s="5" t="n">
        <v>404030</v>
      </c>
    </row>
    <row r="8">
      <c r="A8" s="4" t="inlineStr">
        <is>
          <t>Variable Renta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1300</v>
      </c>
      <c r="C10" s="5" t="n">
        <v>62200</v>
      </c>
      <c r="D10" s="5" t="n">
        <v>122000</v>
      </c>
      <c r="E10" s="5" t="n">
        <v>121400</v>
      </c>
    </row>
    <row r="11">
      <c r="A11" s="4" t="inlineStr">
        <is>
          <t>Fe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500</v>
      </c>
      <c r="C13" s="6" t="n">
        <v>400</v>
      </c>
      <c r="D13" s="6" t="n">
        <v>1900</v>
      </c>
      <c r="E13" s="6" t="n">
        <v>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Net of Forfei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net of forfeitures</t>
        </is>
      </c>
      <c r="B4" s="6" t="n">
        <v>3461</v>
      </c>
      <c r="C4" s="6" t="n">
        <v>2771</v>
      </c>
      <c r="D4" s="6" t="n">
        <v>7779</v>
      </c>
      <c r="E4" s="6" t="n">
        <v>6343</v>
      </c>
    </row>
    <row r="5">
      <c r="A5" s="4" t="inlineStr">
        <is>
          <t>Equity-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net of forfeitures</t>
        </is>
      </c>
      <c r="B7" s="5" t="n">
        <v>3461</v>
      </c>
      <c r="C7" s="5" t="n">
        <v>2771</v>
      </c>
      <c r="D7" s="5" t="n">
        <v>7779</v>
      </c>
      <c r="E7" s="5" t="n">
        <v>6282</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 net of forfeitures</t>
        </is>
      </c>
      <c r="B10" s="5" t="n">
        <v>1070</v>
      </c>
      <c r="C10" s="5" t="n">
        <v>927</v>
      </c>
      <c r="D10" s="5" t="n">
        <v>2041</v>
      </c>
      <c r="E10" s="5" t="n">
        <v>1785</v>
      </c>
    </row>
    <row r="11">
      <c r="A11" s="4" t="inlineStr">
        <is>
          <t>Market-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 net of forfeitures</t>
        </is>
      </c>
      <c r="B13" s="5" t="n">
        <v>1510</v>
      </c>
      <c r="C13" s="5" t="n">
        <v>1108</v>
      </c>
      <c r="D13" s="5" t="n">
        <v>3852</v>
      </c>
      <c r="E13" s="5" t="n">
        <v>2859</v>
      </c>
    </row>
    <row r="14">
      <c r="A14" s="4" t="inlineStr">
        <is>
          <t>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 net of forfeitures</t>
        </is>
      </c>
      <c r="B16" s="5" t="n">
        <v>460</v>
      </c>
      <c r="C16" s="5" t="n">
        <v>303</v>
      </c>
      <c r="D16" s="5" t="n">
        <v>1033</v>
      </c>
      <c r="E16" s="5" t="n">
        <v>783</v>
      </c>
    </row>
    <row r="17">
      <c r="A17" s="4" t="inlineStr">
        <is>
          <t>Director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 net of forfeitures</t>
        </is>
      </c>
      <c r="B19" s="5" t="n">
        <v>397</v>
      </c>
      <c r="C19" s="5" t="n">
        <v>400</v>
      </c>
      <c r="D19" s="5" t="n">
        <v>805</v>
      </c>
      <c r="E19" s="5" t="n">
        <v>785</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 net of forfeitures</t>
        </is>
      </c>
      <c r="B22" s="5" t="n">
        <v>24</v>
      </c>
      <c r="C22" s="5" t="n">
        <v>33</v>
      </c>
      <c r="D22" s="5" t="n">
        <v>48</v>
      </c>
      <c r="E22" s="5" t="n">
        <v>70</v>
      </c>
    </row>
    <row r="23">
      <c r="A23" s="4" t="inlineStr">
        <is>
          <t>Liability-classified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 net of forfeitures</t>
        </is>
      </c>
      <c r="B25" s="5" t="n">
        <v>0</v>
      </c>
      <c r="C25" s="5" t="n">
        <v>0</v>
      </c>
      <c r="D25" s="5" t="n">
        <v>0</v>
      </c>
      <c r="E25" s="5" t="n">
        <v>61</v>
      </c>
    </row>
    <row r="26">
      <c r="A26" s="4" t="inlineStr">
        <is>
          <t>Time-vested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 net of forfeitures</t>
        </is>
      </c>
      <c r="B28" s="6" t="n">
        <v>0</v>
      </c>
      <c r="C28" s="6" t="n">
        <v>0</v>
      </c>
      <c r="D28" s="6" t="n">
        <v>0</v>
      </c>
      <c r="E28" s="6" t="n">
        <v>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0" customWidth="1" min="3" max="3"/>
    <col width="15" customWidth="1" min="4" max="4"/>
  </cols>
  <sheetData>
    <row r="1">
      <c r="A1" s="1" t="inlineStr">
        <is>
          <t>Stock-Based Compensation - Narrative (Details) - Equity-Classified Awards $ in Millions</t>
        </is>
      </c>
      <c r="B1" s="2" t="inlineStr">
        <is>
          <t>1 Months Ended</t>
        </is>
      </c>
      <c r="D1" s="2" t="inlineStr">
        <is>
          <t>3 Months Ended</t>
        </is>
      </c>
    </row>
    <row r="2">
      <c r="B2" s="2" t="inlineStr">
        <is>
          <t>Jun. 30, 2024 USD ($) shares</t>
        </is>
      </c>
      <c r="C2" s="2" t="inlineStr">
        <is>
          <t>Feb. 29, 2024 award</t>
        </is>
      </c>
      <c r="D2" s="2" t="inlineStr">
        <is>
          <t>Jun. 30, 2024</t>
        </is>
      </c>
    </row>
    <row r="3">
      <c r="A3" s="4" t="inlineStr">
        <is>
          <t>Independent Board of 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nd targeted units granted (in shares) | shares</t>
        </is>
      </c>
      <c r="B5" s="5" t="n">
        <v>67624</v>
      </c>
      <c r="C5" s="4" t="inlineStr">
        <is>
          <t xml:space="preserve"> </t>
        </is>
      </c>
      <c r="D5" s="4" t="inlineStr">
        <is>
          <t xml:space="preserve"> </t>
        </is>
      </c>
    </row>
    <row r="6">
      <c r="A6" s="4" t="inlineStr">
        <is>
          <t>Shares and targeted units granted | $</t>
        </is>
      </c>
      <c r="B6" s="11" t="n">
        <v>1.6</v>
      </c>
      <c r="C6" s="4" t="inlineStr">
        <is>
          <t xml:space="preserve"> </t>
        </is>
      </c>
      <c r="D6" s="4" t="inlineStr">
        <is>
          <t xml:space="preserve"> </t>
        </is>
      </c>
    </row>
    <row r="7">
      <c r="A7" s="4" t="inlineStr">
        <is>
          <t>Service period</t>
        </is>
      </c>
      <c r="B7" s="4" t="inlineStr">
        <is>
          <t>1 year</t>
        </is>
      </c>
      <c r="C7" s="4" t="inlineStr">
        <is>
          <t xml:space="preserve"> </t>
        </is>
      </c>
      <c r="D7" s="4" t="inlineStr">
        <is>
          <t xml:space="preserve"> </t>
        </is>
      </c>
    </row>
    <row r="8">
      <c r="A8" s="4" t="inlineStr">
        <is>
          <t>Key Employe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ward types | award</t>
        </is>
      </c>
      <c r="B10" s="4" t="inlineStr">
        <is>
          <t xml:space="preserve"> </t>
        </is>
      </c>
      <c r="C10" s="5" t="n">
        <v>3</v>
      </c>
      <c r="D10" s="4" t="inlineStr">
        <is>
          <t xml:space="preserve"> </t>
        </is>
      </c>
    </row>
    <row r="11">
      <c r="A11" s="4" t="inlineStr">
        <is>
          <t>Vesting period (in years)</t>
        </is>
      </c>
      <c r="B11" s="4" t="inlineStr">
        <is>
          <t xml:space="preserve"> </t>
        </is>
      </c>
      <c r="C11" s="4" t="inlineStr">
        <is>
          <t xml:space="preserve"> </t>
        </is>
      </c>
      <c r="D11" s="4" t="inlineStr">
        <is>
          <t>3 years</t>
        </is>
      </c>
    </row>
    <row r="12">
      <c r="A12" s="4" t="inlineStr">
        <is>
          <t>Payout range minimum (as a percent)</t>
        </is>
      </c>
      <c r="B12" s="4" t="inlineStr">
        <is>
          <t xml:space="preserve"> </t>
        </is>
      </c>
      <c r="C12" s="4" t="inlineStr">
        <is>
          <t xml:space="preserve"> </t>
        </is>
      </c>
      <c r="D12" s="8" t="n">
        <v>0</v>
      </c>
    </row>
    <row r="13">
      <c r="A13" s="4" t="inlineStr">
        <is>
          <t>Payout range maximum (as a percent)</t>
        </is>
      </c>
      <c r="B13" s="4" t="inlineStr">
        <is>
          <t xml:space="preserve"> </t>
        </is>
      </c>
      <c r="C13" s="4" t="inlineStr">
        <is>
          <t xml:space="preserve"> </t>
        </is>
      </c>
      <c r="D13" s="8" t="n">
        <v>2</v>
      </c>
    </row>
    <row r="14">
      <c r="A14" s="4" t="inlineStr">
        <is>
          <t>Employe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 xml:space="preserve"> </t>
        </is>
      </c>
      <c r="C16" s="4" t="inlineStr">
        <is>
          <t xml:space="preserve"> </t>
        </is>
      </c>
      <c r="D16"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5" customWidth="1" min="6" max="6"/>
    <col width="38" customWidth="1" min="7" max="7"/>
    <col width="39" customWidth="1" min="8" max="8"/>
    <col width="39" customWidth="1" min="9" max="9"/>
  </cols>
  <sheetData>
    <row r="1">
      <c r="A1" s="1" t="inlineStr">
        <is>
          <t>Consolidated Statements of Equity - USD ($) $ in Thousands</t>
        </is>
      </c>
      <c r="B1" s="2" t="inlineStr">
        <is>
          <t>Total</t>
        </is>
      </c>
      <c r="C1" s="2" t="inlineStr">
        <is>
          <t>Stockholders' Investment</t>
        </is>
      </c>
      <c r="D1" s="2" t="inlineStr">
        <is>
          <t>Common Stock</t>
        </is>
      </c>
      <c r="E1" s="2" t="inlineStr">
        <is>
          <t>Additional Paid-In Capital</t>
        </is>
      </c>
      <c r="F1" s="2" t="inlineStr">
        <is>
          <t>Treasury Stock</t>
        </is>
      </c>
      <c r="G1" s="2" t="inlineStr">
        <is>
          <t>Distributions in Excess of Net Income</t>
        </is>
      </c>
      <c r="H1" s="2" t="inlineStr">
        <is>
          <t>Accumulated Other Comprehensive Income</t>
        </is>
      </c>
      <c r="I1" s="2" t="inlineStr">
        <is>
          <t>Nonredeemable Noncontrolling Interests</t>
        </is>
      </c>
    </row>
    <row r="2">
      <c r="A2" s="4" t="inlineStr">
        <is>
          <t>Beginning balance at Dec. 31, 2022</t>
        </is>
      </c>
      <c r="B2" s="6" t="n">
        <v>4646949</v>
      </c>
      <c r="C2" s="6" t="n">
        <v>4625664</v>
      </c>
      <c r="D2" s="6" t="n">
        <v>154019</v>
      </c>
      <c r="E2" s="6" t="n">
        <v>5630327</v>
      </c>
      <c r="F2" s="6" t="n">
        <v>-147157</v>
      </c>
      <c r="G2" s="6" t="n">
        <v>-1013292</v>
      </c>
      <c r="H2" s="6" t="n">
        <v>1767</v>
      </c>
      <c r="I2" s="6" t="n">
        <v>212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5433</v>
      </c>
      <c r="C4" s="5" t="n">
        <v>44817</v>
      </c>
      <c r="D4" s="4" t="inlineStr">
        <is>
          <t xml:space="preserve"> </t>
        </is>
      </c>
      <c r="E4" s="4" t="inlineStr">
        <is>
          <t xml:space="preserve"> </t>
        </is>
      </c>
      <c r="F4" s="4" t="inlineStr">
        <is>
          <t xml:space="preserve"> </t>
        </is>
      </c>
      <c r="G4" s="5" t="n">
        <v>44817</v>
      </c>
      <c r="H4" s="4" t="inlineStr">
        <is>
          <t xml:space="preserve"> </t>
        </is>
      </c>
      <c r="I4" s="5" t="n">
        <v>616</v>
      </c>
    </row>
    <row r="5">
      <c r="A5" s="4" t="inlineStr">
        <is>
          <t>Other comprehensive income (loss)</t>
        </is>
      </c>
      <c r="B5" s="5" t="n">
        <v>37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nder the ATM, net of issuance costs</t>
        </is>
      </c>
      <c r="B6" s="5" t="n">
        <v>3798</v>
      </c>
      <c r="C6" s="5" t="n">
        <v>3798</v>
      </c>
      <c r="D6" s="4" t="inlineStr">
        <is>
          <t xml:space="preserve"> </t>
        </is>
      </c>
      <c r="E6" s="4" t="inlineStr">
        <is>
          <t xml:space="preserve"> </t>
        </is>
      </c>
      <c r="F6" s="4" t="inlineStr">
        <is>
          <t xml:space="preserve"> </t>
        </is>
      </c>
      <c r="G6" s="4" t="inlineStr">
        <is>
          <t xml:space="preserve"> </t>
        </is>
      </c>
      <c r="H6" s="5" t="n">
        <v>3798</v>
      </c>
      <c r="I6" s="4" t="inlineStr">
        <is>
          <t xml:space="preserve"> </t>
        </is>
      </c>
    </row>
    <row r="7">
      <c r="A7" s="4" t="inlineStr">
        <is>
          <t>Common stock issued pursuant to stock-based compensation, net of tax withholding</t>
        </is>
      </c>
      <c r="B7" s="5" t="n">
        <v>-507</v>
      </c>
      <c r="C7" s="5" t="n">
        <v>-507</v>
      </c>
      <c r="D7" s="5" t="n">
        <v>320</v>
      </c>
      <c r="E7" s="5" t="n">
        <v>-827</v>
      </c>
      <c r="F7" s="4" t="inlineStr">
        <is>
          <t xml:space="preserve"> </t>
        </is>
      </c>
      <c r="G7" s="4" t="inlineStr">
        <is>
          <t xml:space="preserve"> </t>
        </is>
      </c>
      <c r="H7" s="4" t="inlineStr">
        <is>
          <t xml:space="preserve"> </t>
        </is>
      </c>
      <c r="I7" s="4" t="inlineStr">
        <is>
          <t xml:space="preserve"> </t>
        </is>
      </c>
    </row>
    <row r="8">
      <c r="A8" s="4" t="inlineStr">
        <is>
          <t>Amortization of stock-based compensation, net of forfeitures</t>
        </is>
      </c>
      <c r="B8" s="5" t="n">
        <v>5493</v>
      </c>
      <c r="C8" s="5" t="n">
        <v>5493</v>
      </c>
      <c r="D8" s="5" t="n">
        <v>-3</v>
      </c>
      <c r="E8" s="5" t="n">
        <v>5496</v>
      </c>
      <c r="F8" s="4" t="inlineStr">
        <is>
          <t xml:space="preserve"> </t>
        </is>
      </c>
      <c r="G8" s="4" t="inlineStr">
        <is>
          <t xml:space="preserve"> </t>
        </is>
      </c>
      <c r="H8" s="4" t="inlineStr">
        <is>
          <t xml:space="preserve"> </t>
        </is>
      </c>
      <c r="I8" s="4" t="inlineStr">
        <is>
          <t xml:space="preserve"> </t>
        </is>
      </c>
    </row>
    <row r="9">
      <c r="A9" s="4" t="inlineStr">
        <is>
          <t>Contributions from noncontrolling interests</t>
        </is>
      </c>
      <c r="B9" s="5" t="n">
        <v>13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84</v>
      </c>
    </row>
    <row r="10">
      <c r="A10" s="4" t="inlineStr">
        <is>
          <t>Distributions to noncontrolling interests</t>
        </is>
      </c>
      <c r="B10" s="5" t="n">
        <v>-3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8</v>
      </c>
    </row>
    <row r="11">
      <c r="A11" s="4" t="inlineStr">
        <is>
          <t>Common dividends</t>
        </is>
      </c>
      <c r="B11" s="5" t="n">
        <v>-97894</v>
      </c>
      <c r="C11" s="5" t="n">
        <v>-97894</v>
      </c>
      <c r="D11" s="4" t="inlineStr">
        <is>
          <t xml:space="preserve"> </t>
        </is>
      </c>
      <c r="E11" s="4" t="inlineStr">
        <is>
          <t xml:space="preserve"> </t>
        </is>
      </c>
      <c r="F11" s="4" t="inlineStr">
        <is>
          <t xml:space="preserve"> </t>
        </is>
      </c>
      <c r="G11" s="5" t="n">
        <v>-97894</v>
      </c>
      <c r="H11" s="4" t="inlineStr">
        <is>
          <t xml:space="preserve"> </t>
        </is>
      </c>
      <c r="I11" s="4" t="inlineStr">
        <is>
          <t xml:space="preserve"> </t>
        </is>
      </c>
    </row>
    <row r="12">
      <c r="A12" s="4" t="inlineStr">
        <is>
          <t>Ending balance at Jun. 30, 2023</t>
        </is>
      </c>
      <c r="B12" s="5" t="n">
        <v>4604298</v>
      </c>
      <c r="C12" s="5" t="n">
        <v>4581371</v>
      </c>
      <c r="D12" s="5" t="n">
        <v>154336</v>
      </c>
      <c r="E12" s="5" t="n">
        <v>5634996</v>
      </c>
      <c r="F12" s="5" t="n">
        <v>-147157</v>
      </c>
      <c r="G12" s="5" t="n">
        <v>-1066369</v>
      </c>
      <c r="H12" s="5" t="n">
        <v>5565</v>
      </c>
      <c r="I12" s="5" t="n">
        <v>22927</v>
      </c>
    </row>
    <row r="13">
      <c r="A13" s="4" t="inlineStr">
        <is>
          <t>Beginning balance at Mar. 31, 2023</t>
        </is>
      </c>
      <c r="B13" s="5" t="n">
        <v>4621036</v>
      </c>
      <c r="C13" s="5" t="n">
        <v>4599018</v>
      </c>
      <c r="D13" s="5" t="n">
        <v>154256</v>
      </c>
      <c r="E13" s="5" t="n">
        <v>5631076</v>
      </c>
      <c r="F13" s="5" t="n">
        <v>-147157</v>
      </c>
      <c r="G13" s="5" t="n">
        <v>-1039694</v>
      </c>
      <c r="H13" s="5" t="n">
        <v>537</v>
      </c>
      <c r="I13" s="5" t="n">
        <v>220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23077</v>
      </c>
      <c r="C15" s="5" t="n">
        <v>22621</v>
      </c>
      <c r="D15" s="4" t="inlineStr">
        <is>
          <t xml:space="preserve"> </t>
        </is>
      </c>
      <c r="E15" s="4" t="inlineStr">
        <is>
          <t xml:space="preserve"> </t>
        </is>
      </c>
      <c r="F15" s="4" t="inlineStr">
        <is>
          <t xml:space="preserve"> </t>
        </is>
      </c>
      <c r="G15" s="5" t="n">
        <v>22621</v>
      </c>
      <c r="H15" s="4" t="inlineStr">
        <is>
          <t xml:space="preserve"> </t>
        </is>
      </c>
      <c r="I15" s="5" t="n">
        <v>456</v>
      </c>
    </row>
    <row r="16">
      <c r="A16" s="4" t="inlineStr">
        <is>
          <t>Other comprehensive income (loss)</t>
        </is>
      </c>
      <c r="B16" s="5" t="n">
        <v>5028</v>
      </c>
      <c r="C16" s="5" t="n">
        <v>5028</v>
      </c>
      <c r="D16" s="4" t="inlineStr">
        <is>
          <t xml:space="preserve"> </t>
        </is>
      </c>
      <c r="E16" s="4" t="inlineStr">
        <is>
          <t xml:space="preserve"> </t>
        </is>
      </c>
      <c r="F16" s="4" t="inlineStr">
        <is>
          <t xml:space="preserve"> </t>
        </is>
      </c>
      <c r="G16" s="4" t="inlineStr">
        <is>
          <t xml:space="preserve"> </t>
        </is>
      </c>
      <c r="H16" s="5" t="n">
        <v>5028</v>
      </c>
      <c r="I16" s="4" t="inlineStr">
        <is>
          <t xml:space="preserve"> </t>
        </is>
      </c>
    </row>
    <row r="17">
      <c r="A17" s="4" t="inlineStr">
        <is>
          <t>Common stock issued pursuant to stock-based compensation, net of tax withholding</t>
        </is>
      </c>
      <c r="B17" s="5" t="n">
        <v>1631</v>
      </c>
      <c r="C17" s="5" t="n">
        <v>1631</v>
      </c>
      <c r="D17" s="5" t="n">
        <v>81</v>
      </c>
      <c r="E17" s="5" t="n">
        <v>1550</v>
      </c>
      <c r="F17" s="4" t="inlineStr">
        <is>
          <t xml:space="preserve"> </t>
        </is>
      </c>
      <c r="G17" s="4" t="inlineStr">
        <is>
          <t xml:space="preserve"> </t>
        </is>
      </c>
      <c r="H17" s="4" t="inlineStr">
        <is>
          <t xml:space="preserve"> </t>
        </is>
      </c>
      <c r="I17" s="4" t="inlineStr">
        <is>
          <t xml:space="preserve"> </t>
        </is>
      </c>
    </row>
    <row r="18">
      <c r="A18" s="4" t="inlineStr">
        <is>
          <t>Amortization of stock-based compensation, net of forfeitures</t>
        </is>
      </c>
      <c r="B18" s="5" t="n">
        <v>2369</v>
      </c>
      <c r="C18" s="5" t="n">
        <v>2369</v>
      </c>
      <c r="D18" s="5" t="n">
        <v>-1</v>
      </c>
      <c r="E18" s="5" t="n">
        <v>2370</v>
      </c>
      <c r="F18" s="4" t="inlineStr">
        <is>
          <t xml:space="preserve"> </t>
        </is>
      </c>
      <c r="G18" s="4" t="inlineStr">
        <is>
          <t xml:space="preserve"> </t>
        </is>
      </c>
      <c r="H18" s="4" t="inlineStr">
        <is>
          <t xml:space="preserve"> </t>
        </is>
      </c>
      <c r="I18" s="4" t="inlineStr">
        <is>
          <t xml:space="preserve"> </t>
        </is>
      </c>
    </row>
    <row r="19">
      <c r="A19" s="4" t="inlineStr">
        <is>
          <t>Contributions from noncontrolling interests</t>
        </is>
      </c>
      <c r="B19" s="5" t="n">
        <v>6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46</v>
      </c>
    </row>
    <row r="20">
      <c r="A20" s="4" t="inlineStr">
        <is>
          <t>Distributions to noncontrolling interests</t>
        </is>
      </c>
      <c r="B20" s="5" t="n">
        <v>-1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3</v>
      </c>
    </row>
    <row r="21">
      <c r="A21" s="4" t="inlineStr">
        <is>
          <t>Common dividends</t>
        </is>
      </c>
      <c r="B21" s="5" t="n">
        <v>-49296</v>
      </c>
      <c r="C21" s="5" t="n">
        <v>-49296</v>
      </c>
      <c r="D21" s="4" t="inlineStr">
        <is>
          <t xml:space="preserve"> </t>
        </is>
      </c>
      <c r="E21" s="4" t="inlineStr">
        <is>
          <t xml:space="preserve"> </t>
        </is>
      </c>
      <c r="F21" s="4" t="inlineStr">
        <is>
          <t xml:space="preserve"> </t>
        </is>
      </c>
      <c r="G21" s="5" t="n">
        <v>-49296</v>
      </c>
      <c r="H21" s="4" t="inlineStr">
        <is>
          <t xml:space="preserve"> </t>
        </is>
      </c>
      <c r="I21" s="4" t="inlineStr">
        <is>
          <t xml:space="preserve"> </t>
        </is>
      </c>
    </row>
    <row r="22">
      <c r="A22" s="4" t="inlineStr">
        <is>
          <t>Ending balance at Jun. 30, 2023</t>
        </is>
      </c>
      <c r="B22" s="5" t="n">
        <v>4604298</v>
      </c>
      <c r="C22" s="5" t="n">
        <v>4581371</v>
      </c>
      <c r="D22" s="5" t="n">
        <v>154336</v>
      </c>
      <c r="E22" s="5" t="n">
        <v>5634996</v>
      </c>
      <c r="F22" s="5" t="n">
        <v>-147157</v>
      </c>
      <c r="G22" s="5" t="n">
        <v>-1066369</v>
      </c>
      <c r="H22" s="5" t="n">
        <v>5565</v>
      </c>
      <c r="I22" s="5" t="n">
        <v>22927</v>
      </c>
    </row>
    <row r="23">
      <c r="A23" s="4" t="inlineStr">
        <is>
          <t>Beginning balance at Dec. 31, 2023</t>
        </is>
      </c>
      <c r="B23" s="5" t="n">
        <v>4548313</v>
      </c>
      <c r="C23" s="5" t="n">
        <v>4524151</v>
      </c>
      <c r="D23" s="5" t="n">
        <v>154336</v>
      </c>
      <c r="E23" s="5" t="n">
        <v>5638709</v>
      </c>
      <c r="F23" s="5" t="n">
        <v>-145696</v>
      </c>
      <c r="G23" s="5" t="n">
        <v>-1125390</v>
      </c>
      <c r="H23" s="5" t="n">
        <v>2192</v>
      </c>
      <c r="I23" s="5" t="n">
        <v>241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21412</v>
      </c>
      <c r="C25" s="5" t="n">
        <v>21128</v>
      </c>
      <c r="D25" s="4" t="inlineStr">
        <is>
          <t xml:space="preserve"> </t>
        </is>
      </c>
      <c r="E25" s="4" t="inlineStr">
        <is>
          <t xml:space="preserve"> </t>
        </is>
      </c>
      <c r="F25" s="4" t="inlineStr">
        <is>
          <t xml:space="preserve"> </t>
        </is>
      </c>
      <c r="G25" s="5" t="n">
        <v>21128</v>
      </c>
      <c r="H25" s="4" t="inlineStr">
        <is>
          <t xml:space="preserve"> </t>
        </is>
      </c>
      <c r="I25" s="5" t="n">
        <v>284</v>
      </c>
    </row>
    <row r="26">
      <c r="A26" s="4" t="inlineStr">
        <is>
          <t>Other comprehensive income (loss)</t>
        </is>
      </c>
      <c r="B26" s="5" t="n">
        <v>575</v>
      </c>
      <c r="C26" s="5" t="n">
        <v>575</v>
      </c>
      <c r="D26" s="4" t="inlineStr">
        <is>
          <t xml:space="preserve"> </t>
        </is>
      </c>
      <c r="E26" s="4" t="inlineStr">
        <is>
          <t xml:space="preserve"> </t>
        </is>
      </c>
      <c r="F26" s="4" t="inlineStr">
        <is>
          <t xml:space="preserve"> </t>
        </is>
      </c>
      <c r="G26" s="4" t="inlineStr">
        <is>
          <t xml:space="preserve"> </t>
        </is>
      </c>
      <c r="H26" s="5" t="n">
        <v>575</v>
      </c>
      <c r="I26" s="4" t="inlineStr">
        <is>
          <t xml:space="preserve"> </t>
        </is>
      </c>
    </row>
    <row r="27">
      <c r="A27" s="4" t="inlineStr">
        <is>
          <t>Common stock issued pursuant to stock-based compensation, net of tax withholding</t>
        </is>
      </c>
      <c r="B27" s="5" t="n">
        <v>-1248</v>
      </c>
      <c r="C27" s="5" t="n">
        <v>-1248</v>
      </c>
      <c r="D27" s="5" t="n">
        <v>346</v>
      </c>
      <c r="E27" s="5" t="n">
        <v>-1594</v>
      </c>
      <c r="F27" s="4" t="inlineStr">
        <is>
          <t xml:space="preserve"> </t>
        </is>
      </c>
      <c r="G27" s="4" t="inlineStr">
        <is>
          <t xml:space="preserve"> </t>
        </is>
      </c>
      <c r="H27" s="4" t="inlineStr">
        <is>
          <t xml:space="preserve"> </t>
        </is>
      </c>
      <c r="I27" s="4" t="inlineStr">
        <is>
          <t xml:space="preserve"> </t>
        </is>
      </c>
    </row>
    <row r="28">
      <c r="A28" s="4" t="inlineStr">
        <is>
          <t>Amortization of stock-based compensation, net of forfeitures</t>
        </is>
      </c>
      <c r="B28" s="5" t="n">
        <v>6972</v>
      </c>
      <c r="C28" s="5" t="n">
        <v>6972</v>
      </c>
      <c r="D28" s="5" t="n">
        <v>-5</v>
      </c>
      <c r="E28" s="5" t="n">
        <v>6981</v>
      </c>
      <c r="F28" s="4" t="inlineStr">
        <is>
          <t xml:space="preserve"> </t>
        </is>
      </c>
      <c r="G28" s="5" t="n">
        <v>-4</v>
      </c>
      <c r="H28" s="4" t="inlineStr">
        <is>
          <t xml:space="preserve"> </t>
        </is>
      </c>
      <c r="I28" s="4" t="inlineStr">
        <is>
          <t xml:space="preserve"> </t>
        </is>
      </c>
    </row>
    <row r="29">
      <c r="A29" s="4" t="inlineStr">
        <is>
          <t>Retirement of Treasury Stock</t>
        </is>
      </c>
      <c r="B29" s="5" t="n">
        <v>0</v>
      </c>
      <c r="C29" s="4" t="inlineStr">
        <is>
          <t xml:space="preserve"> </t>
        </is>
      </c>
      <c r="D29" s="5" t="n">
        <v>-2537</v>
      </c>
      <c r="E29" s="5" t="n">
        <v>-143159</v>
      </c>
      <c r="F29" s="5" t="n">
        <v>145696</v>
      </c>
      <c r="G29" s="4" t="inlineStr">
        <is>
          <t xml:space="preserve"> </t>
        </is>
      </c>
      <c r="H29" s="4" t="inlineStr">
        <is>
          <t xml:space="preserve"> </t>
        </is>
      </c>
      <c r="I29" s="4" t="inlineStr">
        <is>
          <t xml:space="preserve"> </t>
        </is>
      </c>
    </row>
    <row r="30">
      <c r="A30" s="4" t="inlineStr">
        <is>
          <t>Contributions from noncontrolling interests</t>
        </is>
      </c>
      <c r="B30" s="5" t="n">
        <v>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v>
      </c>
    </row>
    <row r="31">
      <c r="A31" s="4" t="inlineStr">
        <is>
          <t>Distributions to noncontrolling interests</t>
        </is>
      </c>
      <c r="B31" s="5" t="n">
        <v>-5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6</v>
      </c>
    </row>
    <row r="32">
      <c r="A32" s="4" t="inlineStr">
        <is>
          <t>Common dividends</t>
        </is>
      </c>
      <c r="B32" s="5" t="n">
        <v>-97956</v>
      </c>
      <c r="C32" s="5" t="n">
        <v>-97956</v>
      </c>
      <c r="D32" s="4" t="inlineStr">
        <is>
          <t xml:space="preserve"> </t>
        </is>
      </c>
      <c r="E32" s="4" t="inlineStr">
        <is>
          <t xml:space="preserve"> </t>
        </is>
      </c>
      <c r="F32" s="4" t="inlineStr">
        <is>
          <t xml:space="preserve"> </t>
        </is>
      </c>
      <c r="G32" s="5" t="n">
        <v>-97956</v>
      </c>
      <c r="H32" s="4" t="inlineStr">
        <is>
          <t xml:space="preserve"> </t>
        </is>
      </c>
      <c r="I32" s="4" t="inlineStr">
        <is>
          <t xml:space="preserve"> </t>
        </is>
      </c>
    </row>
    <row r="33">
      <c r="A33" s="4" t="inlineStr">
        <is>
          <t>Ending balance at Jun. 30, 2024</t>
        </is>
      </c>
      <c r="B33" s="5" t="n">
        <v>4477504</v>
      </c>
      <c r="C33" s="5" t="n">
        <v>4453622</v>
      </c>
      <c r="D33" s="5" t="n">
        <v>152140</v>
      </c>
      <c r="E33" s="5" t="n">
        <v>5500937</v>
      </c>
      <c r="F33" s="5" t="n">
        <v>0</v>
      </c>
      <c r="G33" s="5" t="n">
        <v>-1202222</v>
      </c>
      <c r="H33" s="5" t="n">
        <v>2767</v>
      </c>
      <c r="I33" s="5" t="n">
        <v>23882</v>
      </c>
    </row>
    <row r="34">
      <c r="A34" s="4" t="inlineStr">
        <is>
          <t>Beginning balance at Mar. 31, 2024</t>
        </is>
      </c>
      <c r="B34" s="5" t="n">
        <v>4514960</v>
      </c>
      <c r="C34" s="5" t="n">
        <v>4490871</v>
      </c>
      <c r="D34" s="5" t="n">
        <v>152072</v>
      </c>
      <c r="E34" s="5" t="n">
        <v>5496371</v>
      </c>
      <c r="F34" s="5" t="n">
        <v>0</v>
      </c>
      <c r="G34" s="5" t="n">
        <v>-1160759</v>
      </c>
      <c r="H34" s="5" t="n">
        <v>3187</v>
      </c>
      <c r="I34" s="5" t="n">
        <v>240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7961</v>
      </c>
      <c r="C36" s="5" t="n">
        <v>7840</v>
      </c>
      <c r="D36" s="4" t="inlineStr">
        <is>
          <t xml:space="preserve"> </t>
        </is>
      </c>
      <c r="E36" s="4" t="inlineStr">
        <is>
          <t xml:space="preserve"> </t>
        </is>
      </c>
      <c r="F36" s="4" t="inlineStr">
        <is>
          <t xml:space="preserve"> </t>
        </is>
      </c>
      <c r="G36" s="5" t="n">
        <v>7840</v>
      </c>
      <c r="H36" s="4" t="inlineStr">
        <is>
          <t xml:space="preserve"> </t>
        </is>
      </c>
      <c r="I36" s="5" t="n">
        <v>121</v>
      </c>
    </row>
    <row r="37">
      <c r="A37" s="4" t="inlineStr">
        <is>
          <t>Other comprehensive income (loss)</t>
        </is>
      </c>
      <c r="B37" s="5" t="n">
        <v>-420</v>
      </c>
      <c r="C37" s="5" t="n">
        <v>-420</v>
      </c>
      <c r="D37" s="4" t="inlineStr">
        <is>
          <t xml:space="preserve"> </t>
        </is>
      </c>
      <c r="E37" s="4" t="inlineStr">
        <is>
          <t xml:space="preserve"> </t>
        </is>
      </c>
      <c r="F37" s="4" t="inlineStr">
        <is>
          <t xml:space="preserve"> </t>
        </is>
      </c>
      <c r="G37" s="4" t="inlineStr">
        <is>
          <t xml:space="preserve"> </t>
        </is>
      </c>
      <c r="H37" s="5" t="n">
        <v>-420</v>
      </c>
      <c r="I37" s="4" t="inlineStr">
        <is>
          <t xml:space="preserve"> </t>
        </is>
      </c>
    </row>
    <row r="38">
      <c r="A38" s="4" t="inlineStr">
        <is>
          <t>Common stock issued pursuant to stock-based compensation, net of tax withholding</t>
        </is>
      </c>
      <c r="B38" s="5" t="n">
        <v>1564</v>
      </c>
      <c r="C38" s="5" t="n">
        <v>1564</v>
      </c>
      <c r="D38" s="5" t="n">
        <v>68</v>
      </c>
      <c r="E38" s="5" t="n">
        <v>1496</v>
      </c>
      <c r="F38" s="4" t="inlineStr">
        <is>
          <t xml:space="preserve"> </t>
        </is>
      </c>
      <c r="G38" s="4" t="inlineStr">
        <is>
          <t xml:space="preserve"> </t>
        </is>
      </c>
      <c r="H38" s="4" t="inlineStr">
        <is>
          <t xml:space="preserve"> </t>
        </is>
      </c>
      <c r="I38" s="4" t="inlineStr">
        <is>
          <t xml:space="preserve"> </t>
        </is>
      </c>
    </row>
    <row r="39">
      <c r="A39" s="4" t="inlineStr">
        <is>
          <t>Amortization of stock-based compensation, net of forfeitures</t>
        </is>
      </c>
      <c r="B39" s="5" t="n">
        <v>3070</v>
      </c>
      <c r="C39" s="5" t="n">
        <v>3070</v>
      </c>
      <c r="D39" s="4" t="inlineStr">
        <is>
          <t xml:space="preserve"> </t>
        </is>
      </c>
      <c r="E39" s="5" t="n">
        <v>3070</v>
      </c>
      <c r="F39" s="4" t="inlineStr">
        <is>
          <t xml:space="preserve"> </t>
        </is>
      </c>
      <c r="G39" s="4" t="inlineStr">
        <is>
          <t xml:space="preserve"> </t>
        </is>
      </c>
      <c r="H39" s="4" t="inlineStr">
        <is>
          <t xml:space="preserve"> </t>
        </is>
      </c>
      <c r="I39" s="4" t="inlineStr">
        <is>
          <t xml:space="preserve"> </t>
        </is>
      </c>
    </row>
    <row r="40">
      <c r="A40" s="4" t="inlineStr">
        <is>
          <t>Contributions from noncontrolling interests</t>
        </is>
      </c>
      <c r="B40" s="5" t="n">
        <v>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2</v>
      </c>
    </row>
    <row r="41">
      <c r="A41" s="4" t="inlineStr">
        <is>
          <t>Distributions to noncontrolling interests</t>
        </is>
      </c>
      <c r="B41" s="5" t="n">
        <v>-3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0</v>
      </c>
    </row>
    <row r="42">
      <c r="A42" s="4" t="inlineStr">
        <is>
          <t>Common dividends</t>
        </is>
      </c>
      <c r="B42" s="5" t="n">
        <v>-49303</v>
      </c>
      <c r="C42" s="5" t="n">
        <v>-49303</v>
      </c>
      <c r="D42" s="4" t="inlineStr">
        <is>
          <t xml:space="preserve"> </t>
        </is>
      </c>
      <c r="E42" s="4" t="inlineStr">
        <is>
          <t xml:space="preserve"> </t>
        </is>
      </c>
      <c r="F42" s="4" t="inlineStr">
        <is>
          <t xml:space="preserve"> </t>
        </is>
      </c>
      <c r="G42" s="5" t="n">
        <v>-49303</v>
      </c>
      <c r="H42" s="4" t="inlineStr">
        <is>
          <t xml:space="preserve"> </t>
        </is>
      </c>
      <c r="I42" s="4" t="inlineStr">
        <is>
          <t xml:space="preserve"> </t>
        </is>
      </c>
    </row>
    <row r="43">
      <c r="A43" s="4" t="inlineStr">
        <is>
          <t>Ending balance at Jun. 30, 2024</t>
        </is>
      </c>
      <c r="B43" s="6" t="n">
        <v>4477504</v>
      </c>
      <c r="C43" s="6" t="n">
        <v>4453622</v>
      </c>
      <c r="D43" s="6" t="n">
        <v>152140</v>
      </c>
      <c r="E43" s="6" t="n">
        <v>5500937</v>
      </c>
      <c r="F43" s="6" t="n">
        <v>0</v>
      </c>
      <c r="G43" s="6" t="n">
        <v>-1202222</v>
      </c>
      <c r="H43" s="6" t="n">
        <v>2767</v>
      </c>
      <c r="I43" s="6" t="n">
        <v>23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Grants of Equity Classified Awards (Details) - shares</t>
        </is>
      </c>
      <c r="B1" s="2" t="inlineStr">
        <is>
          <t>6 Months Ended</t>
        </is>
      </c>
    </row>
    <row r="2">
      <c r="B2" s="2" t="inlineStr">
        <is>
          <t>Jun. 30, 2024</t>
        </is>
      </c>
      <c r="C2" s="2" t="inlineStr">
        <is>
          <t>Jun. 30, 2023</t>
        </is>
      </c>
    </row>
    <row r="3">
      <c r="A3" s="4" t="inlineStr">
        <is>
          <t>Market-base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nd targeted units granted (in shares)</t>
        </is>
      </c>
      <c r="B5" s="5" t="n">
        <v>206</v>
      </c>
      <c r="C5" s="5" t="n">
        <v>164</v>
      </c>
    </row>
    <row r="6">
      <c r="A6" s="4" t="inlineStr">
        <is>
          <t>Performance-based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nd targeted units granted (in shares)</t>
        </is>
      </c>
      <c r="B8" s="5" t="n">
        <v>88</v>
      </c>
      <c r="C8" s="5" t="n">
        <v>70</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nd targeted units granted (in shares)</t>
        </is>
      </c>
      <c r="B11" s="5" t="n">
        <v>204</v>
      </c>
      <c r="C11" s="5" t="n">
        <v>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quity-Classified Market-based RSUs (Details) - Equity-Classified Awar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9" t="n">
        <v>0.305</v>
      </c>
      <c r="C4" s="9" t="n">
        <v>0.405</v>
      </c>
    </row>
    <row r="5">
      <c r="A5" s="4" t="inlineStr">
        <is>
          <t>Risk-free rate</t>
        </is>
      </c>
      <c r="B5" s="9" t="n">
        <v>0.0443</v>
      </c>
      <c r="C5" s="9" t="n">
        <v>0.0435</v>
      </c>
    </row>
    <row r="6">
      <c r="A6" s="4" t="inlineStr">
        <is>
          <t>Stock beta</t>
        </is>
      </c>
      <c r="B6" s="14" t="n">
        <v>0.009599999999999999</v>
      </c>
      <c r="C6" s="14" t="n">
        <v>0.01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961</v>
      </c>
      <c r="C4" s="6" t="n">
        <v>23077</v>
      </c>
      <c r="D4" s="6" t="n">
        <v>21412</v>
      </c>
      <c r="E4" s="6" t="n">
        <v>45433</v>
      </c>
    </row>
    <row r="5">
      <c r="A5" s="4" t="inlineStr">
        <is>
          <t>Net income available to common stockholders</t>
        </is>
      </c>
      <c r="B5" s="6" t="n">
        <v>7840</v>
      </c>
      <c r="C5" s="6" t="n">
        <v>22621</v>
      </c>
      <c r="D5" s="6" t="n">
        <v>21128</v>
      </c>
      <c r="E5" s="6" t="n">
        <v>4481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in shares)</t>
        </is>
      </c>
      <c r="B7" s="5" t="n">
        <v>152095</v>
      </c>
      <c r="C7" s="5" t="n">
        <v>151721</v>
      </c>
      <c r="D7" s="5" t="n">
        <v>152020</v>
      </c>
      <c r="E7" s="5" t="n">
        <v>151650</v>
      </c>
    </row>
    <row r="8">
      <c r="A8" s="4" t="inlineStr">
        <is>
          <t>Net income per common share — basic (in usd per share)</t>
        </is>
      </c>
      <c r="B8" s="7" t="n">
        <v>0.05</v>
      </c>
      <c r="C8" s="7" t="n">
        <v>0.15</v>
      </c>
      <c r="D8" s="7" t="n">
        <v>0.14</v>
      </c>
      <c r="E8" s="7" t="n">
        <v>0.3</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t>
        </is>
      </c>
      <c r="B10" s="6" t="n">
        <v>7961</v>
      </c>
      <c r="C10" s="6" t="n">
        <v>23077</v>
      </c>
      <c r="D10" s="6" t="n">
        <v>21412</v>
      </c>
      <c r="E10" s="6" t="n">
        <v>45433</v>
      </c>
    </row>
    <row r="11">
      <c r="A11" s="4" t="inlineStr">
        <is>
          <t>Net income available for common stockholders before allocation of net income attributable to noncontrolling interests in CPLP</t>
        </is>
      </c>
      <c r="B11" s="6" t="n">
        <v>7842</v>
      </c>
      <c r="C11" s="6" t="n">
        <v>22624</v>
      </c>
      <c r="D11" s="6" t="n">
        <v>21132</v>
      </c>
      <c r="E11" s="6" t="n">
        <v>4482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hares - basic (in shares)</t>
        </is>
      </c>
      <c r="B13" s="5" t="n">
        <v>152095</v>
      </c>
      <c r="C13" s="5" t="n">
        <v>151721</v>
      </c>
      <c r="D13" s="5" t="n">
        <v>152020</v>
      </c>
      <c r="E13" s="5" t="n">
        <v>151650</v>
      </c>
    </row>
    <row r="14">
      <c r="A14" s="3" t="inlineStr">
        <is>
          <t>Add:</t>
        </is>
      </c>
      <c r="B14" s="4" t="inlineStr">
        <is>
          <t xml:space="preserve"> </t>
        </is>
      </c>
      <c r="C14" s="4" t="inlineStr">
        <is>
          <t xml:space="preserve"> </t>
        </is>
      </c>
      <c r="D14" s="4" t="inlineStr">
        <is>
          <t xml:space="preserve"> </t>
        </is>
      </c>
      <c r="E14" s="4" t="inlineStr">
        <is>
          <t xml:space="preserve"> </t>
        </is>
      </c>
    </row>
    <row r="15">
      <c r="A15" s="4" t="inlineStr">
        <is>
          <t>Weighted average units of CPLP convertible into common shares (in shares)</t>
        </is>
      </c>
      <c r="B15" s="5" t="n">
        <v>25</v>
      </c>
      <c r="C15" s="5" t="n">
        <v>25</v>
      </c>
      <c r="D15" s="5" t="n">
        <v>25</v>
      </c>
      <c r="E15" s="5" t="n">
        <v>25</v>
      </c>
    </row>
    <row r="16">
      <c r="A16" s="4" t="inlineStr">
        <is>
          <t>Weighted average common shares - diluted (in shares)</t>
        </is>
      </c>
      <c r="B16" s="5" t="n">
        <v>152614</v>
      </c>
      <c r="C16" s="5" t="n">
        <v>152126</v>
      </c>
      <c r="D16" s="5" t="n">
        <v>152500</v>
      </c>
      <c r="E16" s="5" t="n">
        <v>152003</v>
      </c>
    </row>
    <row r="17">
      <c r="A17" s="4" t="inlineStr">
        <is>
          <t>Net income per common share — diluted (in usd per share)</t>
        </is>
      </c>
      <c r="B17" s="7" t="n">
        <v>0.05</v>
      </c>
      <c r="C17" s="7" t="n">
        <v>0.15</v>
      </c>
      <c r="D17" s="7" t="n">
        <v>0.14</v>
      </c>
      <c r="E17" s="7" t="n">
        <v>0.29</v>
      </c>
    </row>
    <row r="18">
      <c r="A18" s="4" t="inlineStr">
        <is>
          <t>RSU</t>
        </is>
      </c>
      <c r="B18" s="4" t="inlineStr">
        <is>
          <t xml:space="preserve"> </t>
        </is>
      </c>
      <c r="C18" s="4" t="inlineStr">
        <is>
          <t xml:space="preserve"> </t>
        </is>
      </c>
      <c r="D18" s="4" t="inlineStr">
        <is>
          <t xml:space="preserve"> </t>
        </is>
      </c>
      <c r="E18" s="4" t="inlineStr">
        <is>
          <t xml:space="preserve"> </t>
        </is>
      </c>
    </row>
    <row r="19">
      <c r="A19" s="3" t="inlineStr">
        <is>
          <t>Add:</t>
        </is>
      </c>
      <c r="B19" s="4" t="inlineStr">
        <is>
          <t xml:space="preserve"> </t>
        </is>
      </c>
      <c r="C19" s="4" t="inlineStr">
        <is>
          <t xml:space="preserve"> </t>
        </is>
      </c>
      <c r="D19" s="4" t="inlineStr">
        <is>
          <t xml:space="preserve"> </t>
        </is>
      </c>
      <c r="E19" s="4" t="inlineStr">
        <is>
          <t xml:space="preserve"> </t>
        </is>
      </c>
    </row>
    <row r="20">
      <c r="A20" s="4" t="inlineStr">
        <is>
          <t>Potential dilutive common shares - restricted stock units, less shares assumed purchased at market price (in shares)</t>
        </is>
      </c>
      <c r="B20" s="5" t="n">
        <v>492</v>
      </c>
      <c r="C20" s="5" t="n">
        <v>380</v>
      </c>
      <c r="D20" s="5" t="n">
        <v>454</v>
      </c>
      <c r="E20" s="5" t="n">
        <v>328</v>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row>
    <row r="22">
      <c r="A22" s="3" t="inlineStr">
        <is>
          <t>Add:</t>
        </is>
      </c>
      <c r="B22" s="4" t="inlineStr">
        <is>
          <t xml:space="preserve"> </t>
        </is>
      </c>
      <c r="C22" s="4" t="inlineStr">
        <is>
          <t xml:space="preserve"> </t>
        </is>
      </c>
      <c r="D22" s="4" t="inlineStr">
        <is>
          <t xml:space="preserve"> </t>
        </is>
      </c>
      <c r="E22" s="4" t="inlineStr">
        <is>
          <t xml:space="preserve"> </t>
        </is>
      </c>
    </row>
    <row r="23">
      <c r="A23" s="4" t="inlineStr">
        <is>
          <t>Potential dilutive common shares - restricted stock units, less shares assumed purchased at market price (in shares)</t>
        </is>
      </c>
      <c r="B23" s="5" t="n">
        <v>2</v>
      </c>
      <c r="C23" s="5" t="n">
        <v>0</v>
      </c>
      <c r="D23" s="5" t="n">
        <v>1</v>
      </c>
      <c r="E23" s="5" t="n">
        <v>0</v>
      </c>
    </row>
    <row r="24">
      <c r="A24" s="4" t="inlineStr">
        <is>
          <t>CPLP</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Net income attributable to noncontrolling interests</t>
        </is>
      </c>
      <c r="B26" s="6" t="n">
        <v>-2</v>
      </c>
      <c r="C26" s="6" t="n">
        <v>-3</v>
      </c>
      <c r="D26" s="6" t="n">
        <v>-4</v>
      </c>
      <c r="E26" s="6" t="n">
        <v>-7</v>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Net income attributable to noncontrolling interests</t>
        </is>
      </c>
      <c r="B28" s="5" t="n">
        <v>-2</v>
      </c>
      <c r="C28" s="5" t="n">
        <v>-3</v>
      </c>
      <c r="D28" s="5" t="n">
        <v>-4</v>
      </c>
      <c r="E28" s="5" t="n">
        <v>-7</v>
      </c>
    </row>
    <row r="29">
      <c r="A29" s="4" t="inlineStr">
        <is>
          <t>Other Noncontrolling Interests</t>
        </is>
      </c>
      <c r="B29" s="4" t="inlineStr">
        <is>
          <t xml:space="preserve"> </t>
        </is>
      </c>
      <c r="C29" s="4" t="inlineStr">
        <is>
          <t xml:space="preserve"> </t>
        </is>
      </c>
      <c r="D29" s="4" t="inlineStr">
        <is>
          <t xml:space="preserve"> </t>
        </is>
      </c>
      <c r="E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Net income attributable to noncontrolling interests</t>
        </is>
      </c>
      <c r="B31" s="5" t="n">
        <v>-119</v>
      </c>
      <c r="C31" s="5" t="n">
        <v>-453</v>
      </c>
      <c r="D31" s="5" t="n">
        <v>-280</v>
      </c>
      <c r="E31" s="5" t="n">
        <v>-609</v>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Net income attributable to noncontrolling interests</t>
        </is>
      </c>
      <c r="B33" s="6" t="n">
        <v>-119</v>
      </c>
      <c r="C33" s="6" t="n">
        <v>-453</v>
      </c>
      <c r="D33" s="6" t="n">
        <v>-280</v>
      </c>
      <c r="E33" s="6" t="n">
        <v>-6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Cash Flows Information (Details) - USD ($) $ in Thousands</t>
        </is>
      </c>
      <c r="B1" s="2" t="inlineStr">
        <is>
          <t>3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Interest paid, net of amounts capitalized</t>
        </is>
      </c>
      <c r="B4" s="6" t="n">
        <v>55800</v>
      </c>
      <c r="C4" s="6" t="n">
        <v>48502</v>
      </c>
    </row>
    <row r="5">
      <c r="A5" s="4" t="inlineStr">
        <is>
          <t>Income taxes paid</t>
        </is>
      </c>
      <c r="B5" s="5" t="n">
        <v>0</v>
      </c>
      <c r="C5" s="5" t="n">
        <v>0</v>
      </c>
    </row>
    <row r="6">
      <c r="A6" s="3" t="inlineStr">
        <is>
          <t>Non-Cash Activity:</t>
        </is>
      </c>
      <c r="B6" s="4" t="inlineStr">
        <is>
          <t xml:space="preserve"> </t>
        </is>
      </c>
      <c r="C6" s="4" t="inlineStr">
        <is>
          <t xml:space="preserve"> </t>
        </is>
      </c>
    </row>
    <row r="7">
      <c r="A7" s="4" t="inlineStr">
        <is>
          <t>Retirement of treasury stock</t>
        </is>
      </c>
      <c r="B7" s="5" t="n">
        <v>145696</v>
      </c>
      <c r="C7" s="5" t="n">
        <v>0</v>
      </c>
    </row>
    <row r="8">
      <c r="A8" s="4" t="inlineStr">
        <is>
          <t>Tenant improvements funded by tenants</t>
        </is>
      </c>
      <c r="B8" s="5" t="n">
        <v>90725</v>
      </c>
      <c r="C8" s="5" t="n">
        <v>41240</v>
      </c>
    </row>
    <row r="9">
      <c r="A9" s="4" t="inlineStr">
        <is>
          <t>Common stock dividends declared and accrued</t>
        </is>
      </c>
      <c r="B9" s="5" t="n">
        <v>49292</v>
      </c>
      <c r="C9" s="5" t="n">
        <v>49296</v>
      </c>
    </row>
    <row r="10">
      <c r="A10" s="4" t="inlineStr">
        <is>
          <t>Accrued capital expenditures included in accounts payable and accrued expenses</t>
        </is>
      </c>
      <c r="B10" s="6" t="n">
        <v>69812</v>
      </c>
      <c r="C10" s="6" t="n">
        <v>836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portable Segments - Segmen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2978</v>
      </c>
      <c r="C4" s="6" t="n">
        <v>204320</v>
      </c>
      <c r="D4" s="6" t="n">
        <v>422219</v>
      </c>
      <c r="E4" s="6" t="n">
        <v>407048</v>
      </c>
    </row>
    <row r="5">
      <c r="A5" s="4" t="inlineStr">
        <is>
          <t>Rental Property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1474</v>
      </c>
      <c r="C7" s="5" t="n">
        <v>203954</v>
      </c>
      <c r="D7" s="5" t="n">
        <v>420292</v>
      </c>
      <c r="E7" s="5" t="n">
        <v>404030</v>
      </c>
    </row>
    <row r="8">
      <c r="A8" s="4" t="inlineStr">
        <is>
          <t>Rental Property Revenues | Off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9723</v>
      </c>
      <c r="C10" s="5" t="n">
        <v>202173</v>
      </c>
      <c r="D10" s="5" t="n">
        <v>416896</v>
      </c>
      <c r="E10" s="5" t="n">
        <v>400488</v>
      </c>
    </row>
    <row r="11">
      <c r="A11" s="4" t="inlineStr">
        <is>
          <t>Rental Property Revenues | Non-Offi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51</v>
      </c>
      <c r="C13" s="5" t="n">
        <v>1781</v>
      </c>
      <c r="D13" s="5" t="n">
        <v>3396</v>
      </c>
      <c r="E13" s="5" t="n">
        <v>3542</v>
      </c>
    </row>
    <row r="14">
      <c r="A14" s="4" t="inlineStr">
        <is>
          <t>Operating Segments | Rental Property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13802</v>
      </c>
      <c r="C16" s="5" t="n">
        <v>206167</v>
      </c>
      <c r="D16" s="5" t="n">
        <v>424887</v>
      </c>
      <c r="E16" s="5" t="n">
        <v>408359</v>
      </c>
    </row>
    <row r="17">
      <c r="A17" s="4" t="inlineStr">
        <is>
          <t>Operating Segments | Rental Property Revenues | Off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1533</v>
      </c>
      <c r="C19" s="5" t="n">
        <v>203917</v>
      </c>
      <c r="D19" s="5" t="n">
        <v>420496</v>
      </c>
      <c r="E19" s="5" t="n">
        <v>403891</v>
      </c>
    </row>
    <row r="20">
      <c r="A20" s="4" t="inlineStr">
        <is>
          <t>Operating Segments | Rental Property Revenues | Non-Offi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269</v>
      </c>
      <c r="C22" s="5" t="n">
        <v>2250</v>
      </c>
      <c r="D22" s="5" t="n">
        <v>4391</v>
      </c>
      <c r="E22" s="5" t="n">
        <v>4468</v>
      </c>
    </row>
    <row r="23">
      <c r="A23" s="4" t="inlineStr">
        <is>
          <t>Operating Segments | Rental Property Revenues | Atlant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7107</v>
      </c>
      <c r="C25" s="5" t="n">
        <v>73629</v>
      </c>
      <c r="D25" s="5" t="n">
        <v>154440</v>
      </c>
      <c r="E25" s="5" t="n">
        <v>146218</v>
      </c>
    </row>
    <row r="26">
      <c r="A26" s="4" t="inlineStr">
        <is>
          <t>Operating Segments | Rental Property Revenues | Atlanta | Offi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6600</v>
      </c>
      <c r="C28" s="5" t="n">
        <v>73160</v>
      </c>
      <c r="D28" s="5" t="n">
        <v>153456</v>
      </c>
      <c r="E28" s="5" t="n">
        <v>145292</v>
      </c>
    </row>
    <row r="29">
      <c r="A29" s="4" t="inlineStr">
        <is>
          <t>Operating Segments | Rental Property Revenues | Atlanta | Non-Offic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07</v>
      </c>
      <c r="C31" s="5" t="n">
        <v>469</v>
      </c>
      <c r="D31" s="5" t="n">
        <v>984</v>
      </c>
      <c r="E31" s="5" t="n">
        <v>926</v>
      </c>
    </row>
    <row r="32">
      <c r="A32" s="4" t="inlineStr">
        <is>
          <t>Operating Segments | Rental Property Revenues | Austi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3603</v>
      </c>
      <c r="C34" s="5" t="n">
        <v>68161</v>
      </c>
      <c r="D34" s="5" t="n">
        <v>144608</v>
      </c>
      <c r="E34" s="5" t="n">
        <v>136044</v>
      </c>
    </row>
    <row r="35">
      <c r="A35" s="4" t="inlineStr">
        <is>
          <t>Operating Segments | Rental Property Revenues | Austin | Offi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3603</v>
      </c>
      <c r="C37" s="5" t="n">
        <v>68161</v>
      </c>
      <c r="D37" s="5" t="n">
        <v>144608</v>
      </c>
      <c r="E37" s="5" t="n">
        <v>136044</v>
      </c>
    </row>
    <row r="38">
      <c r="A38" s="4" t="inlineStr">
        <is>
          <t>Operating Segments | Rental Property Revenues | Austin | Non-Offi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Operating Segments | Rental Property Revenues | Charlott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5736</v>
      </c>
      <c r="C43" s="5" t="n">
        <v>16456</v>
      </c>
      <c r="D43" s="5" t="n">
        <v>31764</v>
      </c>
      <c r="E43" s="5" t="n">
        <v>33035</v>
      </c>
    </row>
    <row r="44">
      <c r="A44" s="4" t="inlineStr">
        <is>
          <t>Operating Segments | Rental Property Revenues | Charlotte | Offic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3985</v>
      </c>
      <c r="C46" s="5" t="n">
        <v>14675</v>
      </c>
      <c r="D46" s="5" t="n">
        <v>28368</v>
      </c>
      <c r="E46" s="5" t="n">
        <v>29493</v>
      </c>
    </row>
    <row r="47">
      <c r="A47" s="4" t="inlineStr">
        <is>
          <t>Operating Segments | Rental Property Revenues | Charlotte | Non-Offic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51</v>
      </c>
      <c r="C49" s="5" t="n">
        <v>1781</v>
      </c>
      <c r="D49" s="5" t="n">
        <v>3396</v>
      </c>
      <c r="E49" s="5" t="n">
        <v>3542</v>
      </c>
    </row>
    <row r="50">
      <c r="A50" s="4" t="inlineStr">
        <is>
          <t>Operating Segments | Rental Property Revenues | Dalla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329</v>
      </c>
      <c r="C52" s="5" t="n">
        <v>4225</v>
      </c>
      <c r="D52" s="5" t="n">
        <v>8769</v>
      </c>
      <c r="E52" s="5" t="n">
        <v>8412</v>
      </c>
    </row>
    <row r="53">
      <c r="A53" s="4" t="inlineStr">
        <is>
          <t>Operating Segments | Rental Property Revenues | Dallas | Offic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329</v>
      </c>
      <c r="C55" s="5" t="n">
        <v>4225</v>
      </c>
      <c r="D55" s="5" t="n">
        <v>8769</v>
      </c>
      <c r="E55" s="5" t="n">
        <v>8412</v>
      </c>
    </row>
    <row r="56">
      <c r="A56" s="4" t="inlineStr">
        <is>
          <t>Operating Segments | Rental Property Revenues | Dallas | Non-Offic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Operating Segments | Rental Property Revenues | Phoenix</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4896</v>
      </c>
      <c r="C61" s="5" t="n">
        <v>18220</v>
      </c>
      <c r="D61" s="5" t="n">
        <v>29498</v>
      </c>
      <c r="E61" s="5" t="n">
        <v>33803</v>
      </c>
    </row>
    <row r="62">
      <c r="A62" s="4" t="inlineStr">
        <is>
          <t>Operating Segments | Rental Property Revenues | Phoenix | Offic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4896</v>
      </c>
      <c r="C64" s="5" t="n">
        <v>18220</v>
      </c>
      <c r="D64" s="5" t="n">
        <v>29498</v>
      </c>
      <c r="E64" s="5" t="n">
        <v>33803</v>
      </c>
    </row>
    <row r="65">
      <c r="A65" s="4" t="inlineStr">
        <is>
          <t>Operating Segments | Rental Property Revenues | Phoenix | Non-Office</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Rental Property Revenues | Tamp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9721</v>
      </c>
      <c r="C70" s="5" t="n">
        <v>18741</v>
      </c>
      <c r="D70" s="5" t="n">
        <v>39106</v>
      </c>
      <c r="E70" s="5" t="n">
        <v>37489</v>
      </c>
    </row>
    <row r="71">
      <c r="A71" s="4" t="inlineStr">
        <is>
          <t>Operating Segments | Rental Property Revenues | Tampa | Offic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9721</v>
      </c>
      <c r="C73" s="5" t="n">
        <v>18741</v>
      </c>
      <c r="D73" s="5" t="n">
        <v>39106</v>
      </c>
      <c r="E73" s="5" t="n">
        <v>37489</v>
      </c>
    </row>
    <row r="74">
      <c r="A74" s="4" t="inlineStr">
        <is>
          <t>Operating Segments | Rental Property Revenues | Tampa | Non-Offic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Operating Segments | Rental Property Revenues | Other marke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8410</v>
      </c>
      <c r="C79" s="5" t="n">
        <v>6735</v>
      </c>
      <c r="D79" s="5" t="n">
        <v>16702</v>
      </c>
      <c r="E79" s="5" t="n">
        <v>13358</v>
      </c>
    </row>
    <row r="80">
      <c r="A80" s="4" t="inlineStr">
        <is>
          <t>Operating Segments | Rental Property Revenues | Other markets | Offic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8399</v>
      </c>
      <c r="C82" s="5" t="n">
        <v>6735</v>
      </c>
      <c r="D82" s="5" t="n">
        <v>16691</v>
      </c>
      <c r="E82" s="5" t="n">
        <v>13358</v>
      </c>
    </row>
    <row r="83">
      <c r="A83" s="4" t="inlineStr">
        <is>
          <t>Operating Segments | Rental Property Revenues | Other markets | Non-Offic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1</v>
      </c>
      <c r="C85" s="5" t="n">
        <v>0</v>
      </c>
      <c r="D85" s="5" t="n">
        <v>11</v>
      </c>
      <c r="E85" s="5" t="n">
        <v>0</v>
      </c>
    </row>
    <row r="86">
      <c r="A86" s="4" t="inlineStr">
        <is>
          <t>Segment Reconciling Items | Rental Property Revenu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328</v>
      </c>
      <c r="C88" s="5" t="n">
        <v>-2213</v>
      </c>
      <c r="D88" s="5" t="n">
        <v>-4595</v>
      </c>
      <c r="E88" s="5" t="n">
        <v>-4329</v>
      </c>
    </row>
    <row r="89">
      <c r="A89" s="4" t="inlineStr">
        <is>
          <t>Segment Reconciling Items | Rental Property Revenues | Office</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810</v>
      </c>
      <c r="C91" s="5" t="n">
        <v>-1744</v>
      </c>
      <c r="D91" s="5" t="n">
        <v>-3600</v>
      </c>
      <c r="E91" s="5" t="n">
        <v>-3403</v>
      </c>
    </row>
    <row r="92">
      <c r="A92" s="4" t="inlineStr">
        <is>
          <t>Segment Reconciling Items | Rental Property Revenues | Non-Offic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518</v>
      </c>
      <c r="C94" s="6" t="n">
        <v>-469</v>
      </c>
      <c r="D94" s="6" t="n">
        <v>-995</v>
      </c>
      <c r="E94" s="6" t="n">
        <v>-9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portable Segments - Net Operating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Operating Income</t>
        </is>
      </c>
      <c r="B4" s="6" t="n">
        <v>141315</v>
      </c>
      <c r="C4" s="6" t="n">
        <v>131844</v>
      </c>
      <c r="D4" s="6" t="n">
        <v>279940</v>
      </c>
      <c r="E4" s="6" t="n">
        <v>261980</v>
      </c>
    </row>
    <row r="5">
      <c r="A5" s="4" t="inlineStr">
        <is>
          <t>Offi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Operating Income</t>
        </is>
      </c>
      <c r="B7" s="5" t="n">
        <v>139838</v>
      </c>
      <c r="C7" s="5" t="n">
        <v>130397</v>
      </c>
      <c r="D7" s="5" t="n">
        <v>277142</v>
      </c>
      <c r="E7" s="5" t="n">
        <v>259101</v>
      </c>
    </row>
    <row r="8">
      <c r="A8" s="4" t="inlineStr">
        <is>
          <t>Non-Off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Operating Income</t>
        </is>
      </c>
      <c r="B10" s="5" t="n">
        <v>1477</v>
      </c>
      <c r="C10" s="5" t="n">
        <v>1447</v>
      </c>
      <c r="D10" s="5" t="n">
        <v>2798</v>
      </c>
      <c r="E10" s="5" t="n">
        <v>2879</v>
      </c>
    </row>
    <row r="11">
      <c r="A11" s="4" t="inlineStr">
        <is>
          <t>Atlant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Operating Income</t>
        </is>
      </c>
      <c r="B13" s="5" t="n">
        <v>50051</v>
      </c>
      <c r="C13" s="5" t="n">
        <v>48652</v>
      </c>
      <c r="D13" s="5" t="n">
        <v>99462</v>
      </c>
      <c r="E13" s="5" t="n">
        <v>96312</v>
      </c>
    </row>
    <row r="14">
      <c r="A14" s="4" t="inlineStr">
        <is>
          <t>Atlanta | Offi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Operating Income</t>
        </is>
      </c>
      <c r="B16" s="5" t="n">
        <v>49715</v>
      </c>
      <c r="C16" s="5" t="n">
        <v>48368</v>
      </c>
      <c r="D16" s="5" t="n">
        <v>98873</v>
      </c>
      <c r="E16" s="5" t="n">
        <v>95758</v>
      </c>
    </row>
    <row r="17">
      <c r="A17" s="4" t="inlineStr">
        <is>
          <t>Atlanta | Non-Off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Operating Income</t>
        </is>
      </c>
      <c r="B19" s="5" t="n">
        <v>336</v>
      </c>
      <c r="C19" s="5" t="n">
        <v>284</v>
      </c>
      <c r="D19" s="5" t="n">
        <v>589</v>
      </c>
      <c r="E19" s="5" t="n">
        <v>554</v>
      </c>
    </row>
    <row r="20">
      <c r="A20" s="4" t="inlineStr">
        <is>
          <t>Austi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Operating Income</t>
        </is>
      </c>
      <c r="B22" s="5" t="n">
        <v>48034</v>
      </c>
      <c r="C22" s="5" t="n">
        <v>42530</v>
      </c>
      <c r="D22" s="5" t="n">
        <v>93804</v>
      </c>
      <c r="E22" s="5" t="n">
        <v>82803</v>
      </c>
    </row>
    <row r="23">
      <c r="A23" s="4" t="inlineStr">
        <is>
          <t>Austin | Offi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Operating Income</t>
        </is>
      </c>
      <c r="B25" s="5" t="n">
        <v>48034</v>
      </c>
      <c r="C25" s="5" t="n">
        <v>42530</v>
      </c>
      <c r="D25" s="5" t="n">
        <v>93804</v>
      </c>
      <c r="E25" s="5" t="n">
        <v>82803</v>
      </c>
    </row>
    <row r="26">
      <c r="A26" s="4" t="inlineStr">
        <is>
          <t>Austin | Non-Offi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Operating Income</t>
        </is>
      </c>
      <c r="B28" s="5" t="n">
        <v>0</v>
      </c>
      <c r="C28" s="5" t="n">
        <v>0</v>
      </c>
      <c r="D28" s="5" t="n">
        <v>0</v>
      </c>
      <c r="E28" s="5" t="n">
        <v>0</v>
      </c>
    </row>
    <row r="29">
      <c r="A29" s="4" t="inlineStr">
        <is>
          <t>Charlot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Operating Income</t>
        </is>
      </c>
      <c r="B31" s="5" t="n">
        <v>10968</v>
      </c>
      <c r="C31" s="5" t="n">
        <v>11927</v>
      </c>
      <c r="D31" s="5" t="n">
        <v>22402</v>
      </c>
      <c r="E31" s="5" t="n">
        <v>23851</v>
      </c>
    </row>
    <row r="32">
      <c r="A32" s="4" t="inlineStr">
        <is>
          <t>Charlotte | Offic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Operating Income</t>
        </is>
      </c>
      <c r="B34" s="5" t="n">
        <v>9783</v>
      </c>
      <c r="C34" s="5" t="n">
        <v>10764</v>
      </c>
      <c r="D34" s="5" t="n">
        <v>20149</v>
      </c>
      <c r="E34" s="5" t="n">
        <v>21526</v>
      </c>
    </row>
    <row r="35">
      <c r="A35" s="4" t="inlineStr">
        <is>
          <t>Charlotte | Non-Offi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Operating Income</t>
        </is>
      </c>
      <c r="B37" s="5" t="n">
        <v>1185</v>
      </c>
      <c r="C37" s="5" t="n">
        <v>1163</v>
      </c>
      <c r="D37" s="5" t="n">
        <v>2253</v>
      </c>
      <c r="E37" s="5" t="n">
        <v>2325</v>
      </c>
    </row>
    <row r="38">
      <c r="A38" s="4" t="inlineStr">
        <is>
          <t>Dalla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Operating Income</t>
        </is>
      </c>
      <c r="B40" s="5" t="n">
        <v>3410</v>
      </c>
      <c r="C40" s="5" t="n">
        <v>3218</v>
      </c>
      <c r="D40" s="5" t="n">
        <v>6869</v>
      </c>
      <c r="E40" s="5" t="n">
        <v>6443</v>
      </c>
    </row>
    <row r="41">
      <c r="A41" s="4" t="inlineStr">
        <is>
          <t>Dallas | Offic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Operating Income</t>
        </is>
      </c>
      <c r="B43" s="5" t="n">
        <v>3410</v>
      </c>
      <c r="C43" s="5" t="n">
        <v>3218</v>
      </c>
      <c r="D43" s="5" t="n">
        <v>6869</v>
      </c>
      <c r="E43" s="5" t="n">
        <v>6443</v>
      </c>
    </row>
    <row r="44">
      <c r="A44" s="4" t="inlineStr">
        <is>
          <t>Dallas | Non-Offic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Operating Income</t>
        </is>
      </c>
      <c r="B46" s="5" t="n">
        <v>0</v>
      </c>
      <c r="C46" s="5" t="n">
        <v>0</v>
      </c>
      <c r="D46" s="5" t="n">
        <v>0</v>
      </c>
      <c r="E46" s="5" t="n">
        <v>0</v>
      </c>
    </row>
    <row r="47">
      <c r="A47" s="4" t="inlineStr">
        <is>
          <t>Phoenix</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Operating Income</t>
        </is>
      </c>
      <c r="B49" s="5" t="n">
        <v>10874</v>
      </c>
      <c r="C49" s="5" t="n">
        <v>10250</v>
      </c>
      <c r="D49" s="5" t="n">
        <v>21985</v>
      </c>
      <c r="E49" s="5" t="n">
        <v>22023</v>
      </c>
    </row>
    <row r="50">
      <c r="A50" s="4" t="inlineStr">
        <is>
          <t>Phoenix | Offic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Operating Income</t>
        </is>
      </c>
      <c r="B52" s="5" t="n">
        <v>10874</v>
      </c>
      <c r="C52" s="5" t="n">
        <v>10250</v>
      </c>
      <c r="D52" s="5" t="n">
        <v>21985</v>
      </c>
      <c r="E52" s="5" t="n">
        <v>22023</v>
      </c>
    </row>
    <row r="53">
      <c r="A53" s="4" t="inlineStr">
        <is>
          <t>Phoenix | Non-Offic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Operating Income</t>
        </is>
      </c>
      <c r="B55" s="5" t="n">
        <v>0</v>
      </c>
      <c r="C55" s="5" t="n">
        <v>0</v>
      </c>
      <c r="D55" s="5" t="n">
        <v>0</v>
      </c>
      <c r="E55" s="5" t="n">
        <v>0</v>
      </c>
    </row>
    <row r="56">
      <c r="A56" s="4" t="inlineStr">
        <is>
          <t>Tamp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Operating Income</t>
        </is>
      </c>
      <c r="B58" s="5" t="n">
        <v>12337</v>
      </c>
      <c r="C58" s="5" t="n">
        <v>11661</v>
      </c>
      <c r="D58" s="5" t="n">
        <v>24282</v>
      </c>
      <c r="E58" s="5" t="n">
        <v>23372</v>
      </c>
    </row>
    <row r="59">
      <c r="A59" s="4" t="inlineStr">
        <is>
          <t>Tampa | Offic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Operating Income</t>
        </is>
      </c>
      <c r="B61" s="5" t="n">
        <v>12337</v>
      </c>
      <c r="C61" s="5" t="n">
        <v>11661</v>
      </c>
      <c r="D61" s="5" t="n">
        <v>24282</v>
      </c>
      <c r="E61" s="5" t="n">
        <v>23372</v>
      </c>
    </row>
    <row r="62">
      <c r="A62" s="4" t="inlineStr">
        <is>
          <t>Tampa | Non-Offic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Operating Income</t>
        </is>
      </c>
      <c r="B64" s="5" t="n">
        <v>0</v>
      </c>
      <c r="C64" s="5" t="n">
        <v>0</v>
      </c>
      <c r="D64" s="5" t="n">
        <v>0</v>
      </c>
      <c r="E64" s="5" t="n">
        <v>0</v>
      </c>
    </row>
    <row r="65">
      <c r="A65" s="4" t="inlineStr">
        <is>
          <t>Other marke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Operating Income</t>
        </is>
      </c>
      <c r="B67" s="5" t="n">
        <v>5641</v>
      </c>
      <c r="C67" s="5" t="n">
        <v>3606</v>
      </c>
      <c r="D67" s="5" t="n">
        <v>11136</v>
      </c>
      <c r="E67" s="5" t="n">
        <v>7176</v>
      </c>
    </row>
    <row r="68">
      <c r="A68" s="4" t="inlineStr">
        <is>
          <t>Other markets | Offic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Operating Income</t>
        </is>
      </c>
      <c r="B70" s="5" t="n">
        <v>5685</v>
      </c>
      <c r="C70" s="5" t="n">
        <v>3606</v>
      </c>
      <c r="D70" s="5" t="n">
        <v>11180</v>
      </c>
      <c r="E70" s="5" t="n">
        <v>7176</v>
      </c>
    </row>
    <row r="71">
      <c r="A71" s="4" t="inlineStr">
        <is>
          <t>Other markets | Non-Offic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Operating Income</t>
        </is>
      </c>
      <c r="B73" s="6" t="n">
        <v>-44</v>
      </c>
      <c r="C73" s="6" t="n">
        <v>0</v>
      </c>
      <c r="D73" s="6" t="n">
        <v>-44</v>
      </c>
      <c r="E73"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et Income to Net Operating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7961</v>
      </c>
      <c r="C4" s="6" t="n">
        <v>23077</v>
      </c>
      <c r="D4" s="6" t="n">
        <v>21412</v>
      </c>
      <c r="E4" s="6" t="n">
        <v>45433</v>
      </c>
    </row>
    <row r="5">
      <c r="A5" s="4" t="inlineStr">
        <is>
          <t>Revenues</t>
        </is>
      </c>
      <c r="B5" s="5" t="n">
        <v>-212978</v>
      </c>
      <c r="C5" s="5" t="n">
        <v>-204320</v>
      </c>
      <c r="D5" s="5" t="n">
        <v>-422219</v>
      </c>
      <c r="E5" s="5" t="n">
        <v>-407048</v>
      </c>
    </row>
    <row r="6">
      <c r="A6" s="4" t="inlineStr">
        <is>
          <t>General and administrative expenses</t>
        </is>
      </c>
      <c r="B6" s="5" t="n">
        <v>8907</v>
      </c>
      <c r="C6" s="5" t="n">
        <v>8021</v>
      </c>
      <c r="D6" s="5" t="n">
        <v>18121</v>
      </c>
      <c r="E6" s="5" t="n">
        <v>16459</v>
      </c>
    </row>
    <row r="7">
      <c r="A7" s="4" t="inlineStr">
        <is>
          <t>Interest expense</t>
        </is>
      </c>
      <c r="B7" s="5" t="n">
        <v>29743</v>
      </c>
      <c r="C7" s="5" t="n">
        <v>25972</v>
      </c>
      <c r="D7" s="5" t="n">
        <v>58651</v>
      </c>
      <c r="E7" s="5" t="n">
        <v>51002</v>
      </c>
    </row>
    <row r="8">
      <c r="A8" s="4" t="inlineStr">
        <is>
          <t>Depreciation and amortization</t>
        </is>
      </c>
      <c r="B8" s="5" t="n">
        <v>95415</v>
      </c>
      <c r="C8" s="5" t="n">
        <v>80269</v>
      </c>
      <c r="D8" s="5" t="n">
        <v>181645</v>
      </c>
      <c r="E8" s="5" t="n">
        <v>156039</v>
      </c>
    </row>
    <row r="9">
      <c r="A9" s="4" t="inlineStr">
        <is>
          <t>Reimbursed expenses</t>
        </is>
      </c>
      <c r="B9" s="5" t="n">
        <v>151</v>
      </c>
      <c r="C9" s="5" t="n">
        <v>159</v>
      </c>
      <c r="D9" s="5" t="n">
        <v>291</v>
      </c>
      <c r="E9" s="5" t="n">
        <v>366</v>
      </c>
    </row>
    <row r="10">
      <c r="A10" s="4" t="inlineStr">
        <is>
          <t>Other expenses</t>
        </is>
      </c>
      <c r="B10" s="5" t="n">
        <v>603</v>
      </c>
      <c r="C10" s="5" t="n">
        <v>476</v>
      </c>
      <c r="D10" s="5" t="n">
        <v>1275</v>
      </c>
      <c r="E10" s="5" t="n">
        <v>861</v>
      </c>
    </row>
    <row r="11">
      <c r="A11" s="4" t="inlineStr">
        <is>
          <t>Income from unconsolidated joint ventures</t>
        </is>
      </c>
      <c r="B11" s="5" t="n">
        <v>-439</v>
      </c>
      <c r="C11" s="5" t="n">
        <v>-753</v>
      </c>
      <c r="D11" s="5" t="n">
        <v>-787</v>
      </c>
      <c r="E11" s="5" t="n">
        <v>-1426</v>
      </c>
    </row>
    <row r="12">
      <c r="A12" s="4" t="inlineStr">
        <is>
          <t>Net operating income from unconsolidated joint ventures</t>
        </is>
      </c>
      <c r="B12" s="5" t="n">
        <v>1561</v>
      </c>
      <c r="C12" s="5" t="n">
        <v>1559</v>
      </c>
      <c r="D12" s="5" t="n">
        <v>2913</v>
      </c>
      <c r="E12" s="5" t="n">
        <v>2968</v>
      </c>
    </row>
    <row r="13">
      <c r="A13" s="4" t="inlineStr">
        <is>
          <t>Loss (gain) on investment property transactions</t>
        </is>
      </c>
      <c r="B13" s="5" t="n">
        <v>3</v>
      </c>
      <c r="C13" s="5" t="n">
        <v>0</v>
      </c>
      <c r="D13" s="5" t="n">
        <v>-98</v>
      </c>
      <c r="E13" s="5" t="n">
        <v>2</v>
      </c>
    </row>
    <row r="14">
      <c r="A14" s="4" t="inlineStr">
        <is>
          <t>Net Operating Income</t>
        </is>
      </c>
      <c r="B14" s="5" t="n">
        <v>141315</v>
      </c>
      <c r="C14" s="5" t="n">
        <v>131844</v>
      </c>
      <c r="D14" s="5" t="n">
        <v>279940</v>
      </c>
      <c r="E14" s="5" t="n">
        <v>261980</v>
      </c>
    </row>
    <row r="15">
      <c r="A15" s="4" t="inlineStr">
        <is>
          <t>Fee incom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06</v>
      </c>
      <c r="C17" s="5" t="n">
        <v>-352</v>
      </c>
      <c r="D17" s="5" t="n">
        <v>-785</v>
      </c>
      <c r="E17" s="5" t="n">
        <v>-726</v>
      </c>
    </row>
    <row r="18">
      <c r="A18" s="4" t="inlineStr">
        <is>
          <t>Termination fee incom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086</v>
      </c>
      <c r="C20" s="5" t="n">
        <v>-6570</v>
      </c>
      <c r="D20" s="5" t="n">
        <v>-1556</v>
      </c>
      <c r="E20" s="5" t="n">
        <v>-6706</v>
      </c>
    </row>
    <row r="21">
      <c r="A21" s="4" t="inlineStr">
        <is>
          <t>Other incom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1098</v>
      </c>
      <c r="C23" s="6" t="n">
        <v>-14</v>
      </c>
      <c r="D23" s="6" t="n">
        <v>-1142</v>
      </c>
      <c r="E23" s="6" t="n">
        <v>-22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usd per share)</t>
        </is>
      </c>
      <c r="B4" s="7" t="n">
        <v>0.32</v>
      </c>
      <c r="C4" s="7" t="n">
        <v>0.32</v>
      </c>
      <c r="D4" s="7" t="n">
        <v>0.64</v>
      </c>
      <c r="E4" s="7" t="n">
        <v>0.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412</v>
      </c>
      <c r="C4" s="6" t="n">
        <v>45433</v>
      </c>
    </row>
    <row r="5">
      <c r="A5" s="3" t="inlineStr">
        <is>
          <t>Adjustments to reconcile net income to net cash provided by operating activities:</t>
        </is>
      </c>
      <c r="B5" s="4" t="inlineStr">
        <is>
          <t xml:space="preserve"> </t>
        </is>
      </c>
      <c r="C5" s="4" t="inlineStr">
        <is>
          <t xml:space="preserve"> </t>
        </is>
      </c>
    </row>
    <row r="6">
      <c r="A6" s="4" t="inlineStr">
        <is>
          <t>Loss (gain) on investment property transactions</t>
        </is>
      </c>
      <c r="B6" s="5" t="n">
        <v>-98</v>
      </c>
      <c r="C6" s="5" t="n">
        <v>2</v>
      </c>
    </row>
    <row r="7">
      <c r="A7" s="4" t="inlineStr">
        <is>
          <t>Acquisition costs of investments in real estate debt</t>
        </is>
      </c>
      <c r="B7" s="5" t="n">
        <v>468</v>
      </c>
      <c r="C7" s="5" t="n">
        <v>0</v>
      </c>
    </row>
    <row r="8">
      <c r="A8" s="4" t="inlineStr">
        <is>
          <t>Depreciation and amortization</t>
        </is>
      </c>
      <c r="B8" s="5" t="n">
        <v>181645</v>
      </c>
      <c r="C8" s="5" t="n">
        <v>156039</v>
      </c>
    </row>
    <row r="9">
      <c r="A9" s="4" t="inlineStr">
        <is>
          <t>Amortization of deferred financing costs and premium on notes payable</t>
        </is>
      </c>
      <c r="B9" s="5" t="n">
        <v>2014</v>
      </c>
      <c r="C9" s="5" t="n">
        <v>2061</v>
      </c>
    </row>
    <row r="10">
      <c r="A10" s="4" t="inlineStr">
        <is>
          <t>Equity-classified stock-based compensation expense, net of forfeitures</t>
        </is>
      </c>
      <c r="B10" s="5" t="n">
        <v>7868</v>
      </c>
      <c r="C10" s="5" t="n">
        <v>6363</v>
      </c>
    </row>
    <row r="11">
      <c r="A11" s="4" t="inlineStr">
        <is>
          <t>Effect of non-cash adjustments to rental revenues</t>
        </is>
      </c>
      <c r="B11" s="5" t="n">
        <v>-27786</v>
      </c>
      <c r="C11" s="5" t="n">
        <v>-23721</v>
      </c>
    </row>
    <row r="12">
      <c r="A12" s="4" t="inlineStr">
        <is>
          <t>Income from unconsolidated joint ventures</t>
        </is>
      </c>
      <c r="B12" s="5" t="n">
        <v>-787</v>
      </c>
      <c r="C12" s="5" t="n">
        <v>-1426</v>
      </c>
    </row>
    <row r="13">
      <c r="A13" s="4" t="inlineStr">
        <is>
          <t>Operating distributions from unconsolidated joint ventures</t>
        </is>
      </c>
      <c r="B13" s="5" t="n">
        <v>1542</v>
      </c>
      <c r="C13" s="5" t="n">
        <v>2033</v>
      </c>
    </row>
    <row r="14">
      <c r="A14" s="3" t="inlineStr">
        <is>
          <t>Changes in other operating assets and liabilities:</t>
        </is>
      </c>
      <c r="B14" s="4" t="inlineStr">
        <is>
          <t xml:space="preserve"> </t>
        </is>
      </c>
      <c r="C14" s="4" t="inlineStr">
        <is>
          <t xml:space="preserve"> </t>
        </is>
      </c>
    </row>
    <row r="15">
      <c r="A15" s="4" t="inlineStr">
        <is>
          <t>Change in receivables and other assets, net</t>
        </is>
      </c>
      <c r="B15" s="5" t="n">
        <v>-12034</v>
      </c>
      <c r="C15" s="5" t="n">
        <v>-9423</v>
      </c>
    </row>
    <row r="16">
      <c r="A16" s="4" t="inlineStr">
        <is>
          <t>Change in operating liabilities, net</t>
        </is>
      </c>
      <c r="B16" s="5" t="n">
        <v>-20437</v>
      </c>
      <c r="C16" s="5" t="n">
        <v>-16290</v>
      </c>
    </row>
    <row r="17">
      <c r="A17" s="4" t="inlineStr">
        <is>
          <t>Net cash provided by operating activities</t>
        </is>
      </c>
      <c r="B17" s="5" t="n">
        <v>153807</v>
      </c>
      <c r="C17" s="5" t="n">
        <v>161071</v>
      </c>
    </row>
    <row r="18">
      <c r="A18" s="3" t="inlineStr">
        <is>
          <t>CASH FLOWS FROM INVESTING ACTIVITIES:</t>
        </is>
      </c>
      <c r="B18" s="4" t="inlineStr">
        <is>
          <t xml:space="preserve"> </t>
        </is>
      </c>
      <c r="C18" s="4" t="inlineStr">
        <is>
          <t xml:space="preserve"> </t>
        </is>
      </c>
    </row>
    <row r="19">
      <c r="A19" s="4" t="inlineStr">
        <is>
          <t>Proceeds from investment property sales, net</t>
        </is>
      </c>
      <c r="B19" s="5" t="n">
        <v>-3</v>
      </c>
      <c r="C19" s="5" t="n">
        <v>0</v>
      </c>
    </row>
    <row r="20">
      <c r="A20" s="4" t="inlineStr">
        <is>
          <t>Property acquisition, development, and tenant asset expenditures</t>
        </is>
      </c>
      <c r="B20" s="5" t="n">
        <v>-136106</v>
      </c>
      <c r="C20" s="5" t="n">
        <v>-134279</v>
      </c>
    </row>
    <row r="21">
      <c r="A21" s="4" t="inlineStr">
        <is>
          <t>Purchase of investments in real estate debt</t>
        </is>
      </c>
      <c r="B21" s="5" t="n">
        <v>-27653</v>
      </c>
      <c r="C21" s="5" t="n">
        <v>0</v>
      </c>
    </row>
    <row r="22">
      <c r="A22" s="4" t="inlineStr">
        <is>
          <t>Return of capital distributions from unconsolidated joint ventures</t>
        </is>
      </c>
      <c r="B22" s="5" t="n">
        <v>0</v>
      </c>
      <c r="C22" s="5" t="n">
        <v>10907</v>
      </c>
    </row>
    <row r="23">
      <c r="A23" s="4" t="inlineStr">
        <is>
          <t>Contributions to unconsolidated joint ventures</t>
        </is>
      </c>
      <c r="B23" s="5" t="n">
        <v>-17513</v>
      </c>
      <c r="C23" s="5" t="n">
        <v>-26299</v>
      </c>
    </row>
    <row r="24">
      <c r="A24" s="4" t="inlineStr">
        <is>
          <t>Net cash used in investing activities</t>
        </is>
      </c>
      <c r="B24" s="5" t="n">
        <v>-181275</v>
      </c>
      <c r="C24" s="5" t="n">
        <v>-149671</v>
      </c>
    </row>
    <row r="25">
      <c r="A25" s="3" t="inlineStr">
        <is>
          <t>CASH FLOWS FROM FINANCING ACTIVITIES:</t>
        </is>
      </c>
      <c r="B25" s="4" t="inlineStr">
        <is>
          <t xml:space="preserve"> </t>
        </is>
      </c>
      <c r="C25" s="4" t="inlineStr">
        <is>
          <t xml:space="preserve"> </t>
        </is>
      </c>
    </row>
    <row r="26">
      <c r="A26" s="4" t="inlineStr">
        <is>
          <t>Proceeds from credit facility</t>
        </is>
      </c>
      <c r="B26" s="5" t="n">
        <v>279000</v>
      </c>
      <c r="C26" s="5" t="n">
        <v>210700</v>
      </c>
    </row>
    <row r="27">
      <c r="A27" s="4" t="inlineStr">
        <is>
          <t>Repayment of credit facility</t>
        </is>
      </c>
      <c r="B27" s="5" t="n">
        <v>-147000</v>
      </c>
      <c r="C27" s="5" t="n">
        <v>-118800</v>
      </c>
    </row>
    <row r="28">
      <c r="A28" s="4" t="inlineStr">
        <is>
          <t>Repayment of mortgages</t>
        </is>
      </c>
      <c r="B28" s="5" t="n">
        <v>-4244</v>
      </c>
      <c r="C28" s="5" t="n">
        <v>-4100</v>
      </c>
    </row>
    <row r="29">
      <c r="A29" s="4" t="inlineStr">
        <is>
          <t>Payment of deferred financing costs</t>
        </is>
      </c>
      <c r="B29" s="5" t="n">
        <v>0</v>
      </c>
      <c r="C29" s="5" t="n">
        <v>-71</v>
      </c>
    </row>
    <row r="30">
      <c r="A30" s="4" t="inlineStr">
        <is>
          <t>Repurchase of shares withheld for taxes on restricted stock vestings</t>
        </is>
      </c>
      <c r="B30" s="5" t="n">
        <v>-1111</v>
      </c>
      <c r="C30" s="5" t="n">
        <v>0</v>
      </c>
    </row>
    <row r="31">
      <c r="A31" s="4" t="inlineStr">
        <is>
          <t>Common dividends paid</t>
        </is>
      </c>
      <c r="B31" s="5" t="n">
        <v>-98044</v>
      </c>
      <c r="C31" s="5" t="n">
        <v>-97269</v>
      </c>
    </row>
    <row r="32">
      <c r="A32" s="4" t="inlineStr">
        <is>
          <t>Contributions from noncontrolling interests</t>
        </is>
      </c>
      <c r="B32" s="5" t="n">
        <v>22</v>
      </c>
      <c r="C32" s="5" t="n">
        <v>1384</v>
      </c>
    </row>
    <row r="33">
      <c r="A33" s="4" t="inlineStr">
        <is>
          <t>Distributions to noncontrolling interests</t>
        </is>
      </c>
      <c r="B33" s="5" t="n">
        <v>-586</v>
      </c>
      <c r="C33" s="5" t="n">
        <v>-358</v>
      </c>
    </row>
    <row r="34">
      <c r="A34" s="4" t="inlineStr">
        <is>
          <t>Other</t>
        </is>
      </c>
      <c r="B34" s="5" t="n">
        <v>-662</v>
      </c>
      <c r="C34" s="5" t="n">
        <v>0</v>
      </c>
    </row>
    <row r="35">
      <c r="A35" s="4" t="inlineStr">
        <is>
          <t>Net cash provided by (used in) financing activities</t>
        </is>
      </c>
      <c r="B35" s="5" t="n">
        <v>27375</v>
      </c>
      <c r="C35" s="5" t="n">
        <v>-8514</v>
      </c>
    </row>
    <row r="36">
      <c r="A36" s="4" t="inlineStr">
        <is>
          <t>NET INCREASE (DECREASE) IN CASH AND CASH EQUIVALENTS</t>
        </is>
      </c>
      <c r="B36" s="5" t="n">
        <v>-93</v>
      </c>
      <c r="C36" s="5" t="n">
        <v>2886</v>
      </c>
    </row>
    <row r="37">
      <c r="A37" s="4" t="inlineStr">
        <is>
          <t>CASH AND CASH EQUIVALENTS AT BEGINNING OF PERIOD</t>
        </is>
      </c>
      <c r="B37" s="5" t="n">
        <v>6047</v>
      </c>
      <c r="C37" s="5" t="n">
        <v>5145</v>
      </c>
    </row>
    <row r="38">
      <c r="A38" s="4" t="inlineStr">
        <is>
          <t>CASH AND CASH EQUIVALENTS AT END OF PERIOD</t>
        </is>
      </c>
      <c r="B38" s="6" t="n">
        <v>5954</v>
      </c>
      <c r="C38" s="6" t="n">
        <v>8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Cousins Properties Incorporated (“Cousins”), a Georgia corporation, is a fully integrated, self-administered, and self-managed real estate investment trust (“REIT”). Cousins conducts substantially all of its business through Cousins Properties LP ("CPLP"). Cousins owns in excess of 99% of CPLP and consolidates CPLP. CPLP wholly owns Cousins TRS Services LLC ("CTRS"), a taxable entity which owns and manages its own real estate portfolio and performs certain real estate-related services for other parties. Cousins, CPLP, CTRS, and their subsidiaries (collectively, the “Company”) develop, acquire, lease, manage, and own primarily Class A office properties and opportunistic mixed-use developments in the Sun Belt markets of the United States with a focus on Atlanta, Austin, Tampa, Phoenix, Charlotte,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June 30, 2024, the Company's operating portfolio of real estate assets consisted of interests in 18.8 million square feet of office space and 310,000 square feet of multi-family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June 30, 2024 and December 31, 2023, and the results of operations for the three and six months ended June 30, 2024 and 2023. The results of operations for the three and six months ended June 30, 2024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o consolidated financial statements in the Company's Annual Report on Form 10-K for the year ended December 31, 2023. The accounting policies employed are substantially the same as those shown in note 2 of the notes to consolidated financial statements included therein with the exception of an additional accounting policy related to the Company's new investments in real estate debt described in note 3 to these condensed consolidated financial statements.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The Company had no investments or interests in any VIEs as of June 30, 2024 or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6:43Z</dcterms:created>
  <dcterms:modified xmlns:dcterms="http://purl.org/dc/terms/" xmlns:xsi="http://www.w3.org/2001/XMLSchema-instance" xsi:type="dcterms:W3CDTF">2024-07-25T20:16:43Z</dcterms:modified>
</cp:coreProperties>
</file>